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RELATED PARTY TRANSACTIONS" sheetId="7" state="visible" r:id="rId7"/>
    <sheet xmlns:r="http://schemas.openxmlformats.org/officeDocument/2006/relationships" name="PROPERTY AND EQUIPMENT" sheetId="8" state="visible" r:id="rId8"/>
    <sheet xmlns:r="http://schemas.openxmlformats.org/officeDocument/2006/relationships" name="LEGAL PROCEEDINGS"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NATURE OF OPERATIONS AND SUMM_2" sheetId="13" state="visible" r:id="rId13"/>
    <sheet xmlns:r="http://schemas.openxmlformats.org/officeDocument/2006/relationships" name="PROPERTY AND EQUIPMENT (Tables)" sheetId="14" state="visible" r:id="rId14"/>
    <sheet xmlns:r="http://schemas.openxmlformats.org/officeDocument/2006/relationships" name="STOCK-BASED COMPENSATION (Table" sheetId="15" state="visible" r:id="rId15"/>
    <sheet xmlns:r="http://schemas.openxmlformats.org/officeDocument/2006/relationships" name="LEASES (Tables)" sheetId="16" state="visible" r:id="rId16"/>
    <sheet xmlns:r="http://schemas.openxmlformats.org/officeDocument/2006/relationships" name="NATURE OF OPERATIONS AND SUMM_3" sheetId="17" state="visible" r:id="rId17"/>
    <sheet xmlns:r="http://schemas.openxmlformats.org/officeDocument/2006/relationships" name="RELATED PARTY TRANSACTIONS (Det"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LEGAL PROCEEDINGS (Details Narr"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STOCK-BASED COMPENSATION (Det_3" sheetId="24" state="visible" r:id="rId24"/>
    <sheet xmlns:r="http://schemas.openxmlformats.org/officeDocument/2006/relationships" name="STOCK-BASED COMPENSATION (Det_4" sheetId="25" state="visible" r:id="rId25"/>
    <sheet xmlns:r="http://schemas.openxmlformats.org/officeDocument/2006/relationships" name="STOCK-BASED COMPENSATION (Det_5" sheetId="26" state="visible" r:id="rId26"/>
    <sheet xmlns:r="http://schemas.openxmlformats.org/officeDocument/2006/relationships" name="STOCK-BASED COMPENSATION (Det_6" sheetId="27" state="visible" r:id="rId27"/>
    <sheet xmlns:r="http://schemas.openxmlformats.org/officeDocument/2006/relationships" name="STOCK-BASED COMPENSATION (Det_7" sheetId="28" state="visible" r:id="rId28"/>
    <sheet xmlns:r="http://schemas.openxmlformats.org/officeDocument/2006/relationships" name="DEBT OBLIGATIONS (Details Narra"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3)" sheetId="33" state="visible" r:id="rId33"/>
    <sheet xmlns:r="http://schemas.openxmlformats.org/officeDocument/2006/relationships" name="LEASES (Details 4)" sheetId="34" state="visible" r:id="rId34"/>
    <sheet xmlns:r="http://schemas.openxmlformats.org/officeDocument/2006/relationships" name="LEASES (Details Narrative)" sheetId="35" state="visible" r:id="rId35"/>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9</t>
  </si>
  <si>
    <t>Aug. 07, 2019</t>
  </si>
  <si>
    <t>Document And Entity Information</t>
  </si>
  <si>
    <t>Entity Registrant Name</t>
  </si>
  <si>
    <t>REPRO MED SYSTEMS INC</t>
  </si>
  <si>
    <t>Entity Central Index Key</t>
  </si>
  <si>
    <t>0000704440</t>
  </si>
  <si>
    <t>Document Type</t>
  </si>
  <si>
    <t>10-Q</t>
  </si>
  <si>
    <t>Document Period End Date</t>
  </si>
  <si>
    <t>Jun. 30,
		2019</t>
  </si>
  <si>
    <t>Amendment Flag</t>
  </si>
  <si>
    <t>false</t>
  </si>
  <si>
    <t>Current Fiscal Year End Date</t>
  </si>
  <si>
    <t>--12-31</t>
  </si>
  <si>
    <t>Entity Incorporation, State or Country Code</t>
  </si>
  <si>
    <t>NY</t>
  </si>
  <si>
    <t>Entity File Number</t>
  </si>
  <si>
    <t>0-12305</t>
  </si>
  <si>
    <t>Title of 12(b) Security</t>
  </si>
  <si>
    <t>Common stock, $0.01 par value</t>
  </si>
  <si>
    <t>Trading Symbol</t>
  </si>
  <si>
    <t>REPR</t>
  </si>
  <si>
    <t>Entity Reporting Status Current</t>
  </si>
  <si>
    <t>Yes</t>
  </si>
  <si>
    <t>Entity Interactive Data Current</t>
  </si>
  <si>
    <t>Entity Small Business</t>
  </si>
  <si>
    <t>true</t>
  </si>
  <si>
    <t>Entity Filer Category</t>
  </si>
  <si>
    <t>Non-accelerated Filer</t>
  </si>
  <si>
    <t>Entity Emerging Growth Company</t>
  </si>
  <si>
    <t>Entity Ex Transition Period</t>
  </si>
  <si>
    <t>Entity Shell Company</t>
  </si>
  <si>
    <t>Entity Common Stock, Shares Outstanding</t>
  </si>
  <si>
    <t>Document Fiscal Period Focus</t>
  </si>
  <si>
    <t>Q2</t>
  </si>
  <si>
    <t>Document Fiscal Year Focus</t>
  </si>
  <si>
    <t>2019</t>
  </si>
  <si>
    <t>BALANCE SHEETS (Unaudited) - USD ($)</t>
  </si>
  <si>
    <t>Dec. 31, 2018</t>
  </si>
  <si>
    <t>CURRENT ASSETS</t>
  </si>
  <si>
    <t>Cash and cash equivalents</t>
  </si>
  <si>
    <t>Certificates of deposit</t>
  </si>
  <si>
    <t xml:space="preserve"> </t>
  </si>
  <si>
    <t>Accounts receivable less allowance for doubtful accounts of $37,299 at June 30, 2019 and $37,500 at December 31, 2018</t>
  </si>
  <si>
    <t>Inventory</t>
  </si>
  <si>
    <t>Prepaid expenses</t>
  </si>
  <si>
    <t>TOTAL CURRENT ASSETS</t>
  </si>
  <si>
    <t>Property and equipment, net</t>
  </si>
  <si>
    <t>Patents, net of accumulated amortization of $260,812 and $239,581 at June 30, 2019 and December 31, 2018, respectively</t>
  </si>
  <si>
    <t>Right of use assets, net</t>
  </si>
  <si>
    <t>Deferred tax asset</t>
  </si>
  <si>
    <t>Other assets</t>
  </si>
  <si>
    <t>TOTAL ASSETS</t>
  </si>
  <si>
    <t>CURRENT LIABILITIES</t>
  </si>
  <si>
    <t>Deferred capital gain - current</t>
  </si>
  <si>
    <t>Accounts payable</t>
  </si>
  <si>
    <t>Accrued expenses</t>
  </si>
  <si>
    <t>Accrued payroll and related taxes</t>
  </si>
  <si>
    <t>Accrued tax liability</t>
  </si>
  <si>
    <t>Finance lease liability - current</t>
  </si>
  <si>
    <t>Operating lease liability - current</t>
  </si>
  <si>
    <t>TOTAL CURRENT LIABILITIES</t>
  </si>
  <si>
    <t>Deferred tax liability</t>
  </si>
  <si>
    <t>Finance lease liability, net of current portion</t>
  </si>
  <si>
    <t>Operating lease liability, net of current portion</t>
  </si>
  <si>
    <t>TOTAL LIABILITIES</t>
  </si>
  <si>
    <t>STOCKHOLDERS' EQUITY</t>
  </si>
  <si>
    <t>Common stock, $0.01 par value; 75,000,000 shares authorized, 41,121,211 and 40,932,911 shares issued, 38,383,980 and 38,195,680 shares outstanding at June 30, 2019 and December 31, 2018, respectively</t>
  </si>
  <si>
    <t>Additional paid-in capital</t>
  </si>
  <si>
    <t>Retained earnings</t>
  </si>
  <si>
    <t>TOTAL STOCKHOLDERS' EQUITY BEFORE TREASURY STOCK</t>
  </si>
  <si>
    <t>Less: Treasury stock, 2,737,231 shares at June 30, 2019 and December 31, 2018, respectively, at cost</t>
  </si>
  <si>
    <t>TOTAL STOCKHOLDERS' EQUITY</t>
  </si>
  <si>
    <t>TOTAL LIABILITIES AND STOCKHOLDERS' EQUITY</t>
  </si>
  <si>
    <t>BALANCE SHEETS (Parenthetical) (Unaudited)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UNAUDITED) - USD ($)</t>
  </si>
  <si>
    <t>3 Months Ended</t>
  </si>
  <si>
    <t>Jun. 30, 2018</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Loss)</t>
  </si>
  <si>
    <t>Non-Operating Income/(Expense)</t>
  </si>
  <si>
    <t>Loss on currency exchange</t>
  </si>
  <si>
    <t>Gain on disposal of fixed asset, net</t>
  </si>
  <si>
    <t>Interest, net and other income, net</t>
  </si>
  <si>
    <t>TOTAL OTHER INCOME/(EXPENSE)</t>
  </si>
  <si>
    <t>INCOME/(LOSS) BEFORE TAXES</t>
  </si>
  <si>
    <t>Income Tax Expense</t>
  </si>
  <si>
    <t>NET INCOME/(LOSS)</t>
  </si>
  <si>
    <t>NET INCOME PER SHARE</t>
  </si>
  <si>
    <t>Basic (in dollars per share)</t>
  </si>
  <si>
    <t>Diluted (in dollars per share)</t>
  </si>
  <si>
    <t>WEIGHTED AVERAGE COMMON SHARES OUTSTANDING</t>
  </si>
  <si>
    <t>Basic (in shares)</t>
  </si>
  <si>
    <t>Diluted (in shares)</t>
  </si>
  <si>
    <t>STATEMENTS OF CASH FLOWS (UNAUDITED) - USD ($)</t>
  </si>
  <si>
    <t>CASH FLOWS FROM OPERATING ACTIVITIES</t>
  </si>
  <si>
    <t>Net (Loss)/Income</t>
  </si>
  <si>
    <t>Adjustments to reconcile net (loss)/income to net cash (used in)/provided by operating activities:</t>
  </si>
  <si>
    <t>Stock based compensation expense</t>
  </si>
  <si>
    <t>Deferred capital gain - building lease</t>
  </si>
  <si>
    <t>Deferred taxes</t>
  </si>
  <si>
    <t>Gain on disposal of fixed asset</t>
  </si>
  <si>
    <t>Changes in operating assets and liabilities:</t>
  </si>
  <si>
    <t>(Increase)/Decrease in accounts receivable</t>
  </si>
  <si>
    <t>Increase in inventory</t>
  </si>
  <si>
    <t>Decrease/(Increase) in prepaid expense and other assets</t>
  </si>
  <si>
    <t>Increase in accounts payable</t>
  </si>
  <si>
    <t>Decrease in accrued payroll and related taxes</t>
  </si>
  <si>
    <t>Increase/(Decrease) in accrued expense</t>
  </si>
  <si>
    <t>Decrease in accrued tax liability</t>
  </si>
  <si>
    <t>NET CASH (USED IN)/PROVIDED BY OPERATING ACTIVITIES</t>
  </si>
  <si>
    <t>CASH FLOWS FROM INVESTING ACTIVITIES</t>
  </si>
  <si>
    <t>Payments for capital expenditures</t>
  </si>
  <si>
    <t>Purchase of certificate of deposit</t>
  </si>
  <si>
    <t>Reinvested earnings on certificate of deposit</t>
  </si>
  <si>
    <t>Payments for patents</t>
  </si>
  <si>
    <t>Proceeds on disposal of fixed asset</t>
  </si>
  <si>
    <t>Proceeds from certificates of deposit</t>
  </si>
  <si>
    <t>NET CASH PROVIDED BY/(USED IN) INVESTING ACTIVITIES</t>
  </si>
  <si>
    <t>CASH FLOWS FROM FINANCING ACTIVITIES</t>
  </si>
  <si>
    <t>Stock issuances</t>
  </si>
  <si>
    <t>Payment for cancelled shares</t>
  </si>
  <si>
    <t>Finance lease</t>
  </si>
  <si>
    <t>NET CASH PROVIDED BY FINANCING ACTIVITIES</t>
  </si>
  <si>
    <t>NET INCREASE/(DECREASE) IN CASH AND CASH EQUIVALENTS</t>
  </si>
  <si>
    <t>CASH AND CASH EQUIVALENTS, BEGINNING OF PERIOD</t>
  </si>
  <si>
    <t>CASH AND CASH EQUIVALENTS, END OF PERIOD</t>
  </si>
  <si>
    <t>Cash paid during the period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Medical” or “we”)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FISCAL YEAR END The Company’s fiscal
year end is December 31. BASIS OF PRESENTATION The accompanying unaudited
financial statements as of June 30, 2019,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9, and the results of operations and cash flow for the three and six
months periods ended June 30, 2019, and 2018. The results of operations for
the six months ended June 30, 2019 and 2018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twelve months ended December 31, 2018, as filed with the Securities and Exchange Commission on Form 10-K.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S OF DEPOSIT The certificate of deposit
was recorded at cost plus accrued interest. The certificate of deposit earned interest at a rate of 1.73% and matured in May 2019,
at which time the funds were moved into a money market account earning interest at 2.25%.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6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under which it grants stock options and has issue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U.S.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January 1, 2019. The standard
had a material impact on our balance sheets, but did not have a material impact on our income statements. See NOTE 7 LEASES. 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June 30, 2019, the Company does not believe that any of its assets are impaired. RECLASSIFICATION Certain reclassifications have
been made to conform prior period data to the current presentation. These reclassifications had no effect on reported net
income.</t>
  </si>
  <si>
    <t>RELATED PARTY TRANSACTIONS</t>
  </si>
  <si>
    <t>Related Party Transactions [Abstract]</t>
  </si>
  <si>
    <t>NOTE 2 RELATED PARTY
TRANSACTIONS LEASED AIRCRAFT From 1992 to 2018, we leased
an aircraft from AMI Aviation, Inc., of which our former President and Chief Executive Officer, Andrew Sealfon, was a majority
shareholder. The lease payments were zero and $3,876 for the three months ended June 30, 2019 and 2018, respectively and zero
and $7,752 for the six months ended June 30, 2019 and 2018 respectively. Upon the termination of Mr. Sealfon as President and
Chief Executive Officer on July 25, 2018, the Company ceased leasing this aircraft. BUILDING LEASE Mr. Pastreich, a former director,
is a principal in the entity that owns the building leased by us for our corporate headquarters and manufacturing facility at
24 Carpenter Road, Chester, New York 10918. On February 28, 2019, we completed year twenty of a twenty year lease with monthly
lease payments of $11,042. On November 14, 2017, we executed a lease extension, which calls for six month extensions beginning
March 1, 2019 with the option to renew six times at a monthly lease amount of $12,088. The lease payments were $36,264
and $33,126 for the three months ended June 30, 2019 and 2018, respectively, and $70,436 and $66,252 for the six months ended
June 30, 2019 and 2018, respectively. The Company also paid property taxes in the amount of $12,989 and $12,720 for the three
months ended June 30, 2019 and 2018, respectively and $25,416 and $25,432 for the six months ended June 30, 2019 and 2018, respectively.</t>
  </si>
  <si>
    <t>PROPERTY AND EQUIPMENT</t>
  </si>
  <si>
    <t>Property, Plant and Equipment [Abstract]</t>
  </si>
  <si>
    <t>NOTE 3 PROPERTY AND EQUIPMENT Property and equipment consists
of the following at:
June
30, 2019 December
31, 2018
Land $ — $ 54,030
Building — 171,094
Furniture, office equipment, and leasehold improvements 1,099,939 1,058,507
Manufacturing equipment and tooling 1,282,303 1,279,865
2,382,242 2,563,496
Less: accumulated depreciation (1,766,687 ) (1,704,715 )
Property and equipment, net $ 615,555 $ 858,781 On May 21, 2019, the Company
sold the house it owned for $0.2 million. Depreciation expense was $75,073
and $67,504 for the three months ended June 30, 2019 and 2018, respectively, and $148,588 and $133,984 for the six months ended
June 30, 2019 and 2018, respectively.</t>
  </si>
  <si>
    <t>LEGAL PROCEEDINGS</t>
  </si>
  <si>
    <t>Commitments and Contingencies Disclosure [Abstract]</t>
  </si>
  <si>
    <t>NOTE 4 LEGAL PROCEEDINGS We are involved in several
lawsuits with our principal competitor, EMED Technologies Corporation (“EMED”). EMED has alleged that our needle
sets infringe various patents controlled by EMED. Certain of these lawsuits also allege antitrust violations, unfair business
practices, and various other business tort claims. We are vigorously defending against all of the lawsuits brought by EMED.
Although no assurances can be given, we believe we have meritorious defenses to all of EMED’s claims. The initial case involving
EMED was filed by us in the United States District Court for the Eastern District of California on September 20, 2013 (the “California
case”), in response to a letter from EMED claiming patent infringement by us, and seeking a declaratory judgment establishing
the invalidity of the patent referenced in the letter – EMED’s US patent 8,500,703 – “‘703.”
EMED answered the complaint and asserted patent infringement of the ‘703 patent and several counterclaims relating
generally to claims of unfair business practices against us. We responded by adding several claims against EMED, generally relating
to claims of unfair business practices on EMED’s part. Both parties have requested injunctive relief and monetary
damages in unspecified amounts. On June 16, 2015, the California court entered a preliminary injunction against RMS Medical
making certain statements regarding what products were cleared by the FDA for use, or could be safely used, with RMS Medical’s
Freedom60 pump, without voiding the product warranty. On September 11, 2015, we requested
an ex parte reexamination of the ‘703 patent by the US Patent and Trademark Office (“USPTO”). The ex parte reexamination
resulted in a Final Office Action dated July 19, 2017 rejecting all of EMED’s claims in the patent. On January 25,
2018, EMED filed an Appeal Brief with a Petition for Revival, which was accepted. On April 9, 2018, the USPTO denied EMED’s
request for reconsideration of the order rejecting all claims in the ‘703 patent. On June 26, 2019, the Examiner responded
to EMED’s appeal brief and maintained all of the final rejections. Both the California case and EMED’s appeal
of the USPTO rejections are pending. The second court case was filed
by EMED in the United States District Court for the Eastern District of Texas on June 25, 2015, claiming patent infringement on
another of its patents (US 8,961,476 – “‘476”), by our needle sets, and seeking unspecified monetary damages
(“ED Texas ‘476 matter”). This ‘476 patent is related to the now rejected EMED ‘703 patent. On September 17, 2015, we requested
an inter partes review (“IPR”) of the ‘476 patent, and in response to our request, the Court entered an order
staying the ED Texas ‘476 matter until after the Patent Trial and Appeal Board (“PTAB”) of the USPTO made a
decision regarding the validity of the patent. On January 12, 2017, the PTAB issued its Final Written Decision in our favor,
invalidating all but one (“dependent Claim 9”) of the claims in the ‘476 patent. EMED appealed the
PTAB’s ruling to the United States Court of Appeals for the Federal Circuit, which affirmed the PTAB’s Final Written
Decision in our favor on April 3, 2018. On April 18, 2018, EMED filed a petition for en banc rehearing, which was denied.
On August 16, 2018, EMED petitioned the United States Supreme Court for a Writ of Certiorari to review the Federal Circuit’s
upholding the PTAB’s Final Written Decision. On October 29, 2018 the United States Supreme Court denied EMED’s
Petition for a Writ of Certiorari, thus finally affirming the PTAB’s invalidation of ‘476, save for one dependent
claim. Following the PTAB’s
Final Written Decision in the IPR regarding the ‘476 patent, EMED filed a new patent application claiming priority back
to the application that issued as ‘703, which is the patent at issue in the California case. Submitted for accelerated
examination, this new application issued as US 9,808,576 – “‘576” on November 7, 2017. On this same
date, EMED filed a new case (the “third case”) in the United States District Court for the Eastern District of Texas
claiming patent infringement of ‘576, also directed to our needle sets, and seeking unspecified damages and a preliminary
injunction against marketing and sales of our needle sets. We filed a Motion to Dismiss or Transfer Venue to the United
States District Court for the Southern District of New York (“SDNY”), which has resulted in the transfer of the third
case to SDNY (“SDNY ‘576 matter”). The SDNY ‘576 matter
is proceeding with the Court agreeing with RMS Medical’s proposal to brief summary judgment of non-infringement now, and
if needed it will consider setting a schedule for discovery and trial. On April 23, 2018, EMED filed
a new civil case (the “fourth case”) against us in the United States District Court for the Eastern District of Texas
asserting antitrust, defamation and unfair business practice claims, and seeking unspecified damages, similar to those previously
presented in the California case, described above. The fourth case also names Andrew Sealfon, then President and CEO of
RMS Medical, individually as a defendant. As the result of a hearing on November 14, 2018, on December 7, 2018 the Court
entered an order transferring the fourth case to the United States District Court for the Eastern District of California (the
“California Court”). The fourth case is in a preliminary motion phase and ultimately expected to be coordinated or
consolidated with the California case, or dismissed, as the California Court sees fit. At the same hearing on November
14, 2018, the Texas Court granted EMED leave to amend its infringement contentions, following the IPR decision invalidating all
but one claim of the ‘476 patent, in order to assert infringement of that sole remaining claim, namely dependent Claim 9.
The Texas Court’s order allowing EMED’s amendment of its infringement contentions against us was entered on
December 7, 2018. The ED Texas ‘476 matter
proceeded under EMED’s amended infringement contention to incorporate the surviving dependent Claim 9, which incorporates
Claims 1 and 8 of the ‘476 patent, meaning that, to prove infringement on the part of us, EMED must prove more elements
of infringement than it originally charged against us. In April 2019, EMED served its damages expert’s report opining
that EMED’s past infringement damages amount to $1.5 million, and in May RMS Medical served its damages expert’s rebuttal
report opining that EMED’s expert miscalculated damages which if properly calculated would amount to less than $100,000.
The Texas Court had set a trial date of August 19, 2019 for the trial of the ED Texas ‘476 matter. On June 24,
2019, the Texas Court Magistrate Judge issued a Report and Recommendation decision finding no infringement, literally or under
the doctrine of equivalents, by RMS Medical’s accused products. EMED filed its objections on June 26, 2019. On
June 28, 2019 the United States District Judge for the Eastern District of Texas issued a Final Judgment in favor of RMS Medical
and adopted the decision of the Magistrate Judge that was issued on June 24, 2019, overruled EMED’s objections, awarded
court costs to RMS Medical, and dismissed the case. A final judgment has been entered. RMS Medical has submitted its Bill
of Costs for approximately $16,000 and moved to declare the case exceptional and for recovery of its attorney fees and expenses,
which could be material, in defense of EMED’s assertion of the ‘476 Patent. EMED has objected to our Bill of
Costs and filed a notice of appeal of the non-infringement judgment to the Court of Appeals for the Federal Circuit. As is required by the respective
Courts in both the SDNY ‘576 matter and the ED Texas ‘476 matter, the parties are engaging in settlement discussions
and have conducted a court-sponsored mediation session, which did not result in settlement. Although we believe RMS Medical
has meritorious claims and defenses in all of the above-described actions and proceedings, their outcomes cannot be predicted
with any certainty. If any of these actions against us are successful, they could have a material adverse effect on our business,
results of operations, financial condition and cash flows.</t>
  </si>
  <si>
    <t>STOCK-BASED COMPENSATION</t>
  </si>
  <si>
    <t>Share-based Payment Arrangement [Abstract]</t>
  </si>
  <si>
    <t>NOTE 5 STOCK-BASED
COMPENSATION On June 29, 2016, the Board
of Directors amended the 2015 Stock Option Plan (the “Plan”) authorizing the Company to grant awards to certain
executives, key employees, and consultants under the Plan, which was approved by shareholders at the Annual Meeting held on September
6, 2016. The total number of shares of Common Stock, with respect to which awards may be granted pursuant to the Plan, may
not exceed 6,000,000 pursuant to an amendment to the Plan approved by shareholders on April 23, 2019 at the 2019 Annual Meeting
of Shareholders. On June 3, 2019, under the
Plan, the Company granted 1,000,000 incentive stock options to Donald Pettigrew, the Company’s President and Chief Executive
Officer, whose vesting is contingent upon meeting net sales targets by each of the next three fiscal years through December 31,
2022. As of June 30, 2019, the Company
had 3,654,000 options outstanding to certain executives, key employees and consultants under the Plan, of which 1,300,000 were
issued during the six months ended June 30, 2019. Additionally, the Company had 1,000,000 performance based options outstanding
as of June 30, 2019 to its President and Chief Executive Officer under the Plan, of which all were issued during the three months
ending June 30, 2019. On February 20, 2019, the Board
of Directors of the Company approved an increase in compensation for each non-employee director from $25,000 to $50,000 annually
effective January 1, 2019 and an additional $10,000 annually for the chair of each Board committee effective February 20, 2019,
in each case to be paid quarterly half in cash and half in common stock at the end of each fiscal quarter. Pursuant to Daniel S. Goldberger’s
employment agreement dated October 12, 2018, on February 1, 2019, when Donald B. Pettigrew was appointed to President and Chief
Executive Officer, Mr. Goldberger was awarded a performance bonus in the amount of $270,000 to be paid half in cash and half in
stock on April 1, 2019. The number of shares that were issued totaled 90,604 and was based upon the closing price of the
Common Stock of the Company on February 1, 2019 as reported by the OTCQX. These shares were issued on April 3, 2019. 2015 STOCK OPTION PLAN,
as amended Time Based Share Options The per share weighted average
fair value of stock options granted during the six months ended June 30, 2019 and June 30, 2018 was $1.16 and $0.75, respectively.
The fair value of each award is estimated on the grant date using the Black-Scholes option pricing model with the following
weighted average assumptions used for grants in the six months ended June 30, 2019 and June 30, 2018.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June
30,
2019 2018
Dividend yield 0.00% 0.00%
Expected Volatility 58.9% - 60.3% 65.2%
Weighted-average volatility — —
Expected dividends — —
Expected term (in years) 10 Years 5 Years
Risk-free rate 2.12 - 2.72% 2.80% The following table summarizes
the status of the Plan:
Six
months Ended June 30,
2019 2018
Shares Weighted Shares Weighted
Outstanding at January 1 2,419,000 $ 1.00 1,038,000 $ 0.41
Granted 1,300,000 $ 1.66 18,000 $ 1.33
Exercised 65,000 $ 0.38 125,000 $ 0.41
Forfeited — $ — — $ —
Outstanding at June 30 3,654,000 $ 1.24 931,000 $ 0.43
Options exercisable at June 30 804,260 $ 0.63 656,885 $ 0.39
Weighted average fair value of options granted
during the period — $ 1.16 — $ 0.75
Stock-based compensation expense — $ 274,731 — $ 26,670 Total stock-based compensation
expense totaled $274,731 and $26,670 for the six months ended June 30, 2019 and 2018, respectively. Cash received from option
exercises for the six months ended June 30, 2019 and 2018 was $24,700 and $51,250, respectively. The weighted-average grant-date
fair value of options granted during the six months ended June 30, 2019 and 2018, was $1.16 and $0.75, respectively. The
total intrinsic value of options exercised during the six months ended June 30, 2019 and 2018, was $12,796 and $30,664, respectively. The following table presents
information pertaining to options outstanding at June 30, 2019:
Range
of Exercise Price Number Weighted Weighted Number Weighted
$0.36 - $2.09 3,654,000 5-10 years $ 1.24 804,260 $ 0.63 As of June 30, 2019, there
was $2,308,052 of total unrecognized compensation cost related to non-vested share-based compensation arrangements granted under
the Plan. That cost is expected to be recognized over a weighted-average period of 41 months. The total fair value of shares vested
as of June 30, 2019 and 2018, was $313,714 and $135,979, respectively. Performance Based Share
Options The per share weighted average
fair value of stock options granted during the six months ended June 30, 2019 and 2018 was $1.16 and zero, respectively. The
fair value of each award is estimated on the grant date using the Black-Scholes option pricing model with the following weighted
average assumptions used for grants in the six months ended June 30, 2019 and June 30, 2018.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June
30,
2019 2018
Dividend yield 0.00% —
Expected Volatility 58.9% —
Weighted-average volatility — —
Expected dividends — —
Expected term (in years) 10 Years —
Risk-free rate 2.07% — The following table summarizes
the status of the Plan:
Six
months Ended June 30,
2019 2018
Shares Weighted Shares Weighted
Outstanding at January 1 — $ — — $ —
Granted 1,000,000 $ 1.70 — $ —
Exercised — $ — — $ —
Forfeited — $ — — $ —
Outstanding at June 30 1,000,000 $ 1.70 — $ —
Options exercisable at June 30 — $ — — $ —
Weighted average fair value of options granted
during the period — $ 1.16 — $ —
Stock-based compensation expense — $ 41,909 — $ — Total performance stock-based
compensation expense totaled $41,909 and zero for the six months ended June 30, 2019 and 2018, respectively. The weighted-average grant-date
fair value of options granted during the six months ended June 30, 2019 and June 30, 2018, was $1.16 and zero, respectively. The following table presents
information pertaining to performance based options outstanding at June 30, 2019:
Range
of Exercise Price Number Weighted Weighted Number Weighted
$1.70 1,000,000 10 years $ 1.70 — $ 1.70 As of June 30, 2019, there
was $1,120,652 of total unrecognized compensation cost related to non-vested performance share option based compensation arrangements
granted under the Plan. That cost is expected to be recognized over a weighted-average period of 31 months. The total fair value
of shares vested as of June 30, 2019 and 2018 was zero for both periods.</t>
  </si>
  <si>
    <t>DEBT OBLIGATIONS</t>
  </si>
  <si>
    <t>Debt Disclosure [Abstract]</t>
  </si>
  <si>
    <t>NOTE 6 DEBT OBLIGATIONS On February 8, 2018, the Company
executed a Promissory Note with KeyBank National Association (“KeyBank”) in the amount of $1.5 million as a variable
rate revolving line of credit loan due on demand with an interest rate of LIBOR plus 2.25%, collateralized with a certificate
of deposit in the amount of $1.5 million. The Company entered into this arrangement to establish a credit lending history
and, in the event needed, to have additional cash on hand for future expansion. On September 25, 2018, KeyBank released
the certificate of deposit as collateral for the loan and the Company executed a Commercial Security Agreement as collateral for
the loan. As of June 30, 2019, the Company has no outstanding amounts against the line of credit.</t>
  </si>
  <si>
    <t>LEASES</t>
  </si>
  <si>
    <t>Leases [Abstract]</t>
  </si>
  <si>
    <t xml:space="preserve">NOTE 7 LEASES We have finance and operating
leases for our corporate office and certain office and computer equipment. Our leases have remaining lease terms of 1 to
3 years, some of which include options to extend the leases annually and some with options to terminate the leases within 1 year. The components of lease expense
were as follows:
Three
Months Ended Six
Months Ended
Operating lease cost $ 37,921 $ 73,750
Finance lease cost:
Amortization of right-of-use
assets $ 1,061 $ 2,121
Interest on lease
liabilities 59 131
Total finance lease cost $ 1,120 $ 2,252 Supplemental cash flow information
related to leases was as follows:
Three
Months Ended Six
Months Ended
Cash paid for amounts included in the measurement
of lease liabilities:
Finance cash flows
from finance leases $ 1,041 $ 2,069
Finance lease cost:
Amortization of right-of-use
assets $ 1,061 $ 2,121
Interest on lease
liabilities 59 131
Total finance lease cost $ 1,120 $ 2,252 Supplemental balance sheet
information related to leases was as follows:
Six
Months Ended
Operating Leases
Operating lease right-of-use
assets $ 439,782
Operating lease current
liabilities 133,417
Operating lease long
term liabilities 306,365
Total operating lease liabilities $ 439,782
Finance Leases
Property and equipment,
at cost $ 6,363
Accumulated depreciation 2,121
Property and equipment,
net $ 4,242
Finance lease current
liabilities 4,295
Finance lease long
term liabilities —
Total finance lease liabilities $ 4,295
Six
Months Ended
Weighted Average Remaining Lease Term
Operating leases 3 Years
Finance leases 1 Year
Weighted Average Discount Rate
Operating leases 4.75%
Finance leases 4.75% Maturities of lease liabilities
are as follows:
Year
Ending December 31, Operating
Leases Finance
Leases
2019 $ 75,843 $ 2,200
2020 151,685 2,206
2021 149,476 —
2022 97,256 —
Total lease payments 474,260 4,406
Less
imputed interest (34,478 ) (111 )
Total $ 439,782 $ 4,295 </t>
  </si>
  <si>
    <t>NATURE OF OPERATIONS AND SUMMARY OF SIGNIFICANT ACCOUNTING POLICIES (Policies)</t>
  </si>
  <si>
    <t>NATURE OF OPERATIONS</t>
  </si>
  <si>
    <t>NATURE OF OPERATIONS REPRO MED SYSTEMS, INC. (the
“Company”, “RMS Medical” or “we”)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si>
  <si>
    <t>FISCAL YEAR END</t>
  </si>
  <si>
    <t>FISCAL YEAR END The Company’s fiscal
year end is December 31.</t>
  </si>
  <si>
    <t>BASIS OF PRESENTATION</t>
  </si>
  <si>
    <t>BASIS OF PRESENTATION The accompanying unaudited
financial statements as of June 30, 2019,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9, and the results of operations and cash flow for the three and six
months periods ended June 30, 2019, and 2018. The results of operations for
the six months ended June 30, 2019 and 2018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twelve months ended December 31, 2018, as filed with the Securities and Exchange Commission on Form 10-K.</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si>
  <si>
    <t>CERTIFICATES OF DEPOSIT</t>
  </si>
  <si>
    <t>CERTIFICATES OF DEPOSIT The certificate of deposit
was recorded at cost plus accrued interest. The certificate of deposit earned interest at a rate of 1.73% and matured in May 2019,
at which time the funds were moved into a money market account earning interest at 2.25%.</t>
  </si>
  <si>
    <t>INVENTORY</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6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a stock
option plan under which it grants stock options and has issue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t>
  </si>
  <si>
    <t>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U.S.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January 1, 2019. The standard
had a material impact on our balance sheets, but did not have a material impact on our income statements. See NOTE 7 LEASES.</t>
  </si>
  <si>
    <t>RECENTLY ISSUED ACCOUNTING PRONOUNCEMENTS</t>
  </si>
  <si>
    <t>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June 30, 2019, the Company does not believe that any of its assets are impaired.</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 xml:space="preserve">Property and equipment consists
of the following at:
June
30, 2019 December
31, 2018
Land $ — $ 54,030
Building — 171,094
Furniture, office equipment, and leasehold improvements 1,099,939 1,058,507
Manufacturing equipment and tooling 1,282,303 1,279,865
2,382,242 2,563,496
Less: accumulated depreciation (1,766,687 ) (1,704,715 )
Property and equipment, net $ 615,555 $ 858,781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June
30,
2019 2018
Dividend yield 0.00% 0.00%
Expected Volatility 58.9% - 60.3% 65.2%
Weighted-average volatility — —
Expected dividends — —
Expected term (in years) 10 Years 5 Years
Risk-free rate 2.12 - 2.72% 2.80% </t>
  </si>
  <si>
    <t>Schedule of stock option plan</t>
  </si>
  <si>
    <t xml:space="preserve">The following table summarizes
the status of the Plan:
Six
months Ended June 30,
2019 2018
Shares Weighted Shares Weighted
Outstanding at January 1 2,419,000 $ 1.00 1,038,000 $ 0.41
Granted 1,300,000 $ 1.66 18,000 $ 1.33
Exercised 65,000 $ 0.38 125,000 $ 0.41
Forfeited — $ — — $ —
Outstanding at June 30 3,654,000 $ 1.24 931,000 $ 0.43
Options exercisable at June 30 804,260 $ 0.63 656,885 $ 0.39
Weighted average fair value of options granted
during the period — $ 1.16 — $ 0.75
Stock-based compensation expense — $ 274,731 — $ 26,670 </t>
  </si>
  <si>
    <t>Schedule of information pertaining to time based options outstanding</t>
  </si>
  <si>
    <t xml:space="preserve">The following table presents information pertaining to options outstanding at June 30, 2019:
Range of Exercise Price Number Weighted Weighted Number Weighted
$0.36 - $2.09 3,654,000 5-10 years $ 1.24 804,260 $ 0.63 </t>
  </si>
  <si>
    <t>Schedule of performance base share options</t>
  </si>
  <si>
    <t xml:space="preserve">The risk-free interest rate was selected based upon yields of the U.S. Treasury issues with a term equal
to the expected life of the option being valued.
June 30,
2019 2018
Dividend yield 0.00% —
Expected Volatility 58.9% —
Weighted-average volatility — —
Expected dividends — —
Expected term (in years) 10 Years —
Risk-free rate 2.07% — </t>
  </si>
  <si>
    <t>Schedule of performance base options outstanding</t>
  </si>
  <si>
    <t xml:space="preserve">The following table summarizes
the status of the Plan:
Six
months Ended June 30,
2019 2018
Shares Weighted Shares Weighted
Outstanding at January 1 — $ — — $ —
Granted 1,000,000 $ 1.70 — $ —
Exercised — $ — — $ —
Forfeited — $ — — $ —
Outstanding at June 30 1,000,000 $ 1.70 — $ —
Options exercisable at June 30 — $ — — $ —
Weighted average fair value of options granted
during the period — $ 1.16 — $ —
Stock-based compensation expense — $ 41,909 — $ — </t>
  </si>
  <si>
    <t>Schedule of information pertaining to performance base options outstanding</t>
  </si>
  <si>
    <t xml:space="preserve">The following table presents information
pertaining to performance based options outstanding at June 30, 2019:
Range
of Exercise Price Number Weighted Weighted Number Weighted
$1.70 1,000,000 10 years $ 1.70 — $ 1.70 </t>
  </si>
  <si>
    <t>LEASES (Tables)</t>
  </si>
  <si>
    <t>Schedule of components of lease expense</t>
  </si>
  <si>
    <t xml:space="preserve">The components of lease expense
were as follows:
Three
Months Ended Six
Months Ended
Operating lease cost $ 37,921 $ 73,750
Finance lease cost:
Amortization of right-of-use
assets $ 1,061 $ 2,121
Interest on lease
liabilities 59 131
Total finance lease cost $ 1,120 $ 2,252 </t>
  </si>
  <si>
    <t>Schedule of cash flow information related to leases</t>
  </si>
  <si>
    <t xml:space="preserve">Supplemental cash flow information
related to leases was as follows:
Three
Months Ended Six
Months Ended
Cash paid for amounts included in the measurement
of lease liabilities:
Finance cash flows
from finance leases $ 1,041 $ 2,069
Finance lease cost:
Amortization of right-of-use
assets $ 1,061 $ 2,121
Interest on lease
liabilities 59 131
Total finance lease cost $ 1,120 $ 2,252 </t>
  </si>
  <si>
    <t>Schdeule of balance sheet information related to leases</t>
  </si>
  <si>
    <t>Supplemental balance sheet
information related to leases was as follows:
Six
Months Ended
Operating Leases
Operating lease right-of-use
assets $ 439,782
Operating lease current
liabilities 133,417
Operating lease long
term liabilities 306,365
Total operating lease liabilities $ 439,782
Finance Leases
Property and equipment,
at cost $ 6,363
Accumulated depreciation 2,121
Property and equipment,
net $ 4,242
Finance lease current
liabilities 4,295
Finance lease long
term liabilities —
Total finance lease liabilities $ 4,295
Six
Months Ended
Weighted Average Remaining Lease Term
Operating leases 3 Years
Finance leases 1 Year
Weighted Average Discount Rate
Operating leases 4.75%
Finance leases 4.75%</t>
  </si>
  <si>
    <t>Schedule of maturities of lease liabilities</t>
  </si>
  <si>
    <t xml:space="preserve">Maturities of lease liabilities
are as follows:
Year
Ending December 31, Operating
Leases Finance
Leases
2019 $ 75,843 $ 2,200
2020 151,685 2,206
2021 149,476 —
2022 97,256 —
Total lease payments 474,260 4,406
Less
imputed interest (34,478 ) (111 )
Total $ 439,782 $ 4,295 </t>
  </si>
  <si>
    <t>NATURE OF OPERATIONS AND SUMMARY OF SIGNIFICANT ACCOUNTING POLICIES (Details Narrative)</t>
  </si>
  <si>
    <t>Jun. 30, 2019USD ($)Number</t>
  </si>
  <si>
    <t>Number of segments | Number</t>
  </si>
  <si>
    <t>FDIC cash uninsured amount | $</t>
  </si>
  <si>
    <t>Certificate of deposit, matured date</t>
  </si>
  <si>
    <t>May 31,
		2019</t>
  </si>
  <si>
    <t>Certificates Of Deposit [Member]</t>
  </si>
  <si>
    <t>Interest rate</t>
  </si>
  <si>
    <t>1.73%</t>
  </si>
  <si>
    <t>Money Market Funds [Member]</t>
  </si>
  <si>
    <t>2.25%</t>
  </si>
  <si>
    <t>RELATED PARTY TRANSACTIONS (Details Narrative) - Lease Agreement [Member] - USD ($)</t>
  </si>
  <si>
    <t>Mar. 01, 2019</t>
  </si>
  <si>
    <t>Feb. 28, 2019</t>
  </si>
  <si>
    <t>Building [Member] | Mr. Mark Pastreich [Member]</t>
  </si>
  <si>
    <t>Monthly lease payments</t>
  </si>
  <si>
    <t>Lease payments</t>
  </si>
  <si>
    <t>Property taxes paid</t>
  </si>
  <si>
    <t>Aircraft [Member] | Mr. Andrew I. Sealfon [Member]</t>
  </si>
  <si>
    <t>PROPERTY AND EQUIPMENT (Details) - USD ($)</t>
  </si>
  <si>
    <t>Property and equipment, gross</t>
  </si>
  <si>
    <t>Less: accumulated depreciation</t>
  </si>
  <si>
    <t>Land [Member]</t>
  </si>
  <si>
    <t>Building [Member]</t>
  </si>
  <si>
    <t>Furniture Office Equipment and Leasehold Improvements [Member]</t>
  </si>
  <si>
    <t>Manufacturing Equipment And Tooling [Member]</t>
  </si>
  <si>
    <t>PROPERTY AND EQUIPMENT (Details Narrative) - USD ($)</t>
  </si>
  <si>
    <t>May 21, 2019</t>
  </si>
  <si>
    <t>Depreciation expense</t>
  </si>
  <si>
    <t>Sale of house owned</t>
  </si>
  <si>
    <t>LEGAL PROCEEDINGS (Details Narrative) - EMED Technologies Corporation [Member] - USD ($)</t>
  </si>
  <si>
    <t>1 Months Ended</t>
  </si>
  <si>
    <t>Apr. 30, 2019</t>
  </si>
  <si>
    <t>Past infringement damages amount</t>
  </si>
  <si>
    <t>Properly damages amount</t>
  </si>
  <si>
    <t>Bill of Costs</t>
  </si>
  <si>
    <t>STOCK-BASED COMPENSATION (Details) - 2015 Stock Option Plan [Member] - Time Based Shares Options Member] - USD ($)</t>
  </si>
  <si>
    <t>Dividend yield</t>
  </si>
  <si>
    <t>0.00%</t>
  </si>
  <si>
    <t>Expected Volatility</t>
  </si>
  <si>
    <t>65.20%</t>
  </si>
  <si>
    <t>Weighted-average volatility</t>
  </si>
  <si>
    <t>Expected dividends</t>
  </si>
  <si>
    <t>Expected term (in years)</t>
  </si>
  <si>
    <t>10 years</t>
  </si>
  <si>
    <t>5 years</t>
  </si>
  <si>
    <t>Risk-free rate</t>
  </si>
  <si>
    <t>2.80%</t>
  </si>
  <si>
    <t>Minimum [Member]</t>
  </si>
  <si>
    <t>58.90%</t>
  </si>
  <si>
    <t>2.12%</t>
  </si>
  <si>
    <t>Maximum [Member]</t>
  </si>
  <si>
    <t>60.30%</t>
  </si>
  <si>
    <t>2.72%</t>
  </si>
  <si>
    <t>STOCK-BASED COMPENSATION (Details 1) - 2015 Stock Option Plan [Member] - Time Based Shares Options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0.36 - $2.09 [Member] - Time Based Shares Options Member]</t>
  </si>
  <si>
    <t>Jun. 30, 2019$ / sharesshares</t>
  </si>
  <si>
    <t>Number Outstanding | shares</t>
  </si>
  <si>
    <t>Weighted Average Exercise Price | $ / shares</t>
  </si>
  <si>
    <t>Number Exercisable | shares</t>
  </si>
  <si>
    <t>Weighted Average Remaining Contractual Term</t>
  </si>
  <si>
    <t>STOCK-BASED COMPENSATION (Details 3) - 2015 Stock Option Plan [Member] - Performance Based Share Options [Member] - USD ($)</t>
  </si>
  <si>
    <t>2.07%</t>
  </si>
  <si>
    <t>STOCK-BASED COMPENSATION (Details 4) - 2015 Stock Option Plan [Member] - Performance Based Share Options [Member] - USD ($)</t>
  </si>
  <si>
    <t>STOCK-BASED COMPENSATION (Details 5) - 2015 Stock Option Plan [Member] - Performance Based Share Options [Member] - $1.70 [Member]</t>
  </si>
  <si>
    <t>STOCK-BASED COMPENSATION (Details Narrative) - USD ($)</t>
  </si>
  <si>
    <t>Jun. 03, 2019</t>
  </si>
  <si>
    <t>Apr. 02, 2019</t>
  </si>
  <si>
    <t>Feb. 20, 2019</t>
  </si>
  <si>
    <t>Feb. 02, 2019</t>
  </si>
  <si>
    <t>Jan. 02, 2019</t>
  </si>
  <si>
    <t>Dec. 31, 2017</t>
  </si>
  <si>
    <t>Jun. 29, 2016</t>
  </si>
  <si>
    <t>2015 Stock Option Plan [Member]</t>
  </si>
  <si>
    <t>Number of shares authorized</t>
  </si>
  <si>
    <t>2015 Stock Option Plan [Member] | Performance Based Share Options [Member]</t>
  </si>
  <si>
    <t>Number of common shares awarded</t>
  </si>
  <si>
    <t>Weighted average grant date fair value of stock options</t>
  </si>
  <si>
    <t>Allocated stock-based compensation expense</t>
  </si>
  <si>
    <t>Total unrecognized compensation cost</t>
  </si>
  <si>
    <t>Weighted-average period (in years)</t>
  </si>
  <si>
    <t>31 months</t>
  </si>
  <si>
    <t>Total fair value of shares vested</t>
  </si>
  <si>
    <t>Number of options outstanding</t>
  </si>
  <si>
    <t>2015 Stock Option Plan [Member] | Time Based Shares Options Member]</t>
  </si>
  <si>
    <t>41 months</t>
  </si>
  <si>
    <t>Cash received from option exercises</t>
  </si>
  <si>
    <t>Total intrinsic value of options exercised</t>
  </si>
  <si>
    <t>Chief Executive Officer, Mr. Goldberger [Member] | Employment Agreement [Member]</t>
  </si>
  <si>
    <t>Number of shares authorized to employees</t>
  </si>
  <si>
    <t>Description of payment terms</t>
  </si>
  <si>
    <t>a performance bonus in the amount of $270,000 to be paid half in cash and half in stock</t>
  </si>
  <si>
    <t>Independent Directors ( Dr. Mark Baker, Mr. Mark Pastreich, Mr. Arthur Radin and Mr. Cyril Narishkin) [Member]</t>
  </si>
  <si>
    <t xml:space="preserve">paid quarterly half in cash and half in common stock </t>
  </si>
  <si>
    <t>Annually compensation paid per director</t>
  </si>
  <si>
    <t>Annually additional payment for agreement</t>
  </si>
  <si>
    <t>Key Employees [Member] | 2015 Stock Option Plan [Member]</t>
  </si>
  <si>
    <t>Donald Pettigrew [Member] | 2015 Stock Option Plan [Member] | Incentive Stock Options [Member]</t>
  </si>
  <si>
    <t>Description of vesting rights</t>
  </si>
  <si>
    <t>Vesting is contingent upon meeting net sales targets by each of the next three fiscal years through December 31, 2022.</t>
  </si>
  <si>
    <t>Donald Pettigrew [Member] | 2015 Stock Option Plan [Member] | Performance Based Share Options [Member]</t>
  </si>
  <si>
    <t>DEBT OBLIGATIONS (Details Narrative)</t>
  </si>
  <si>
    <t>Feb. 08, 2018USD ($)</t>
  </si>
  <si>
    <t>Description of interest rate</t>
  </si>
  <si>
    <t>Interest rate of LIBOR plus 2.25%, collateralized with a certificate of deposit in the amount of $1.5 million. Collateralization was released on Sep. 25, 2018.</t>
  </si>
  <si>
    <t>Key Bank National Association [Member] | Line Of Credit [Member]</t>
  </si>
  <si>
    <t>Promissory note amount</t>
  </si>
  <si>
    <t>LEASES (Details) - USD ($)</t>
  </si>
  <si>
    <t>Operating lease cost</t>
  </si>
  <si>
    <t>Finance lease cost:</t>
  </si>
  <si>
    <t>Amortization of right-of-use assets</t>
  </si>
  <si>
    <t>Interest on lease liabilities</t>
  </si>
  <si>
    <t>Total finance lease cost</t>
  </si>
  <si>
    <t>LEASES (Details 1) - USD ($)</t>
  </si>
  <si>
    <t>Cash paid for amounts included in the measurement of lease liabilities:</t>
  </si>
  <si>
    <t>Finance cash flows from finance leases</t>
  </si>
  <si>
    <t>LEASES (Details 2)</t>
  </si>
  <si>
    <t>Jun. 30, 2019USD ($)</t>
  </si>
  <si>
    <t>Operating Leases</t>
  </si>
  <si>
    <t>Operating lease right-of-use assets</t>
  </si>
  <si>
    <t>Operating lease current liabilities</t>
  </si>
  <si>
    <t>Operating lease long term liabilities</t>
  </si>
  <si>
    <t>Total operating lease liabilities</t>
  </si>
  <si>
    <t>Finance Leases</t>
  </si>
  <si>
    <t>Property and equipment, at cost</t>
  </si>
  <si>
    <t>Accumulated depreciation</t>
  </si>
  <si>
    <t>Finance lease current liabilities</t>
  </si>
  <si>
    <t>Finance lease long term liabilities</t>
  </si>
  <si>
    <t>Total finance lease liabilities</t>
  </si>
  <si>
    <t>LEASES (Details 3)</t>
  </si>
  <si>
    <t>Weighted Average Remaining Lease Term</t>
  </si>
  <si>
    <t>Operating leases</t>
  </si>
  <si>
    <t>3 years</t>
  </si>
  <si>
    <t>Finance leases</t>
  </si>
  <si>
    <t>1 year</t>
  </si>
  <si>
    <t>Weighted Average Discount Rate</t>
  </si>
  <si>
    <t>4.75%</t>
  </si>
  <si>
    <t>LEASES (Details 4)</t>
  </si>
  <si>
    <t>2020</t>
  </si>
  <si>
    <t>2021</t>
  </si>
  <si>
    <t>2022</t>
  </si>
  <si>
    <t>Total lease payments</t>
  </si>
  <si>
    <t>Less imputed interest</t>
  </si>
  <si>
    <t>Financing leases</t>
  </si>
  <si>
    <t>LEASES (Details Narrative)</t>
  </si>
  <si>
    <t>Operating lease, renewal ter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14</v>
      </c>
    </row>
    <row r="19" spans="1:3">
      <c r="A19" s="4" t="s">
        <v>33</v>
      </c>
      <c r="B19" s="4" t="s">
        <v>14</v>
      </c>
    </row>
    <row r="20" spans="1:3">
      <c r="A20" s="4" t="s">
        <v>34</v>
      </c>
      <c r="B20" s="4" t="s">
        <v>14</v>
      </c>
    </row>
    <row r="21" spans="1:3">
      <c r="A21" s="4" t="s">
        <v>35</v>
      </c>
      <c r="C21" s="5" t="n">
        <v>38383980</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5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63</v>
      </c>
      <c r="B13" s="4" t="s">
        <v>191</v>
      </c>
    </row>
    <row r="14" spans="1:2">
      <c r="A14" s="4" t="s">
        <v>192</v>
      </c>
      <c r="B14" s="4" t="s">
        <v>193</v>
      </c>
    </row>
    <row r="15" spans="1:2">
      <c r="A15" s="4" t="s">
        <v>194</v>
      </c>
      <c r="B15" s="4" t="s">
        <v>195</v>
      </c>
    </row>
    <row r="16" spans="1:2">
      <c r="A16" s="4" t="s">
        <v>169</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30</v>
      </c>
      <c r="B1" s="2" t="s">
        <v>1</v>
      </c>
    </row>
    <row r="2" spans="1:2">
      <c r="B2" s="2" t="s">
        <v>231</v>
      </c>
    </row>
    <row r="3" spans="1:2">
      <c r="A3" s="4" t="s">
        <v>232</v>
      </c>
      <c r="B3" s="5" t="n">
        <v>1</v>
      </c>
    </row>
    <row r="4" spans="1:2">
      <c r="A4" s="4" t="s">
        <v>233</v>
      </c>
      <c r="B4" s="6" t="n">
        <v>250000</v>
      </c>
    </row>
    <row r="5" spans="1:2">
      <c r="A5" s="4" t="s">
        <v>234</v>
      </c>
      <c r="B5" s="4" t="s">
        <v>235</v>
      </c>
    </row>
    <row r="6" spans="1:2">
      <c r="A6" s="4" t="s">
        <v>236</v>
      </c>
    </row>
    <row r="7" spans="1:2">
      <c r="A7" s="4" t="s">
        <v>237</v>
      </c>
      <c r="B7" s="4" t="s">
        <v>238</v>
      </c>
    </row>
    <row r="8" spans="1:2">
      <c r="A8" s="4" t="s">
        <v>239</v>
      </c>
    </row>
    <row r="9" spans="1:2">
      <c r="A9" s="4" t="s">
        <v>237</v>
      </c>
      <c r="B9"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1</v>
      </c>
      <c r="B1" s="2" t="s">
        <v>87</v>
      </c>
      <c r="D1" s="2" t="s">
        <v>1</v>
      </c>
    </row>
    <row r="2" spans="1:7">
      <c r="B2" s="2" t="s">
        <v>2</v>
      </c>
      <c r="C2" s="2" t="s">
        <v>88</v>
      </c>
      <c r="D2" s="2" t="s">
        <v>2</v>
      </c>
      <c r="E2" s="2" t="s">
        <v>88</v>
      </c>
      <c r="F2" s="2" t="s">
        <v>242</v>
      </c>
      <c r="G2" s="2" t="s">
        <v>243</v>
      </c>
    </row>
    <row r="3" spans="1:7">
      <c r="A3" s="4" t="s">
        <v>244</v>
      </c>
    </row>
    <row r="4" spans="1:7">
      <c r="A4" s="4" t="s">
        <v>245</v>
      </c>
      <c r="F4" s="6" t="n">
        <v>12088</v>
      </c>
      <c r="G4" s="6" t="n">
        <v>11042</v>
      </c>
    </row>
    <row r="5" spans="1:7">
      <c r="A5" s="4" t="s">
        <v>246</v>
      </c>
      <c r="B5" s="6" t="n">
        <v>36264</v>
      </c>
      <c r="C5" s="6" t="n">
        <v>33126</v>
      </c>
      <c r="D5" s="6" t="n">
        <v>70436</v>
      </c>
      <c r="E5" s="6" t="n">
        <v>66252</v>
      </c>
    </row>
    <row r="6" spans="1:7">
      <c r="A6" s="4" t="s">
        <v>247</v>
      </c>
      <c r="B6" s="5" t="n">
        <v>12989</v>
      </c>
      <c r="C6" s="5" t="n">
        <v>12720</v>
      </c>
      <c r="D6" s="5" t="n">
        <v>25416</v>
      </c>
      <c r="E6" s="5" t="n">
        <v>25432</v>
      </c>
    </row>
    <row r="7" spans="1:7">
      <c r="A7" s="4" t="s">
        <v>248</v>
      </c>
    </row>
    <row r="8" spans="1:7">
      <c r="A8" s="4" t="s">
        <v>246</v>
      </c>
      <c r="B8" s="6" t="n">
        <v>0</v>
      </c>
      <c r="C8" s="6" t="n">
        <v>3876</v>
      </c>
      <c r="D8" s="6" t="n">
        <v>0</v>
      </c>
      <c r="E8" s="6" t="n">
        <v>775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9</v>
      </c>
      <c r="B1" s="2" t="s">
        <v>2</v>
      </c>
      <c r="C1" s="2" t="s">
        <v>41</v>
      </c>
    </row>
    <row r="2" spans="1:3">
      <c r="A2" s="4" t="s">
        <v>250</v>
      </c>
      <c r="B2" s="6" t="n">
        <v>2382242</v>
      </c>
      <c r="C2" s="6" t="n">
        <v>2563496</v>
      </c>
    </row>
    <row r="3" spans="1:3">
      <c r="A3" s="4" t="s">
        <v>251</v>
      </c>
      <c r="B3" s="5" t="n">
        <v>-1766687</v>
      </c>
      <c r="C3" s="5" t="n">
        <v>-1704715</v>
      </c>
    </row>
    <row r="4" spans="1:3">
      <c r="A4" s="4" t="s">
        <v>50</v>
      </c>
      <c r="B4" s="5" t="n">
        <v>615555</v>
      </c>
      <c r="C4" s="5" t="n">
        <v>858781</v>
      </c>
    </row>
    <row r="5" spans="1:3">
      <c r="A5" s="4" t="s">
        <v>252</v>
      </c>
    </row>
    <row r="6" spans="1:3">
      <c r="A6" s="4" t="s">
        <v>250</v>
      </c>
      <c r="B6" s="4" t="s">
        <v>45</v>
      </c>
      <c r="C6" s="5" t="n">
        <v>54030</v>
      </c>
    </row>
    <row r="7" spans="1:3">
      <c r="A7" s="4" t="s">
        <v>253</v>
      </c>
    </row>
    <row r="8" spans="1:3">
      <c r="A8" s="4" t="s">
        <v>250</v>
      </c>
      <c r="B8" s="4" t="s">
        <v>45</v>
      </c>
      <c r="C8" s="5" t="n">
        <v>171094</v>
      </c>
    </row>
    <row r="9" spans="1:3">
      <c r="A9" s="4" t="s">
        <v>254</v>
      </c>
    </row>
    <row r="10" spans="1:3">
      <c r="A10" s="4" t="s">
        <v>250</v>
      </c>
      <c r="B10" s="5" t="n">
        <v>1099939</v>
      </c>
      <c r="C10" s="5" t="n">
        <v>1058507</v>
      </c>
    </row>
    <row r="11" spans="1:3">
      <c r="A11" s="4" t="s">
        <v>255</v>
      </c>
    </row>
    <row r="12" spans="1:3">
      <c r="A12" s="4" t="s">
        <v>250</v>
      </c>
      <c r="B12" s="6" t="n">
        <v>1282303</v>
      </c>
      <c r="C12" s="6" t="n">
        <v>12798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807192</v>
      </c>
      <c r="C3" s="6" t="n">
        <v>3738803</v>
      </c>
    </row>
    <row r="4" spans="1:3">
      <c r="A4" s="4" t="s">
        <v>44</v>
      </c>
      <c r="B4" s="4" t="s">
        <v>45</v>
      </c>
      <c r="C4" s="5" t="n">
        <v>1517927</v>
      </c>
    </row>
    <row r="5" spans="1:3">
      <c r="A5" s="4" t="s">
        <v>46</v>
      </c>
      <c r="B5" s="5" t="n">
        <v>3293196</v>
      </c>
      <c r="C5" s="5" t="n">
        <v>1425854</v>
      </c>
    </row>
    <row r="6" spans="1:3">
      <c r="A6" s="4" t="s">
        <v>47</v>
      </c>
      <c r="B6" s="5" t="n">
        <v>2571585</v>
      </c>
      <c r="C6" s="5" t="n">
        <v>2103879</v>
      </c>
    </row>
    <row r="7" spans="1:3">
      <c r="A7" s="4" t="s">
        <v>48</v>
      </c>
      <c r="B7" s="5" t="n">
        <v>257320</v>
      </c>
      <c r="C7" s="5" t="n">
        <v>246591</v>
      </c>
    </row>
    <row r="8" spans="1:3">
      <c r="A8" s="4" t="s">
        <v>49</v>
      </c>
      <c r="B8" s="5" t="n">
        <v>9929293</v>
      </c>
      <c r="C8" s="5" t="n">
        <v>9033054</v>
      </c>
    </row>
    <row r="9" spans="1:3">
      <c r="A9" s="4" t="s">
        <v>50</v>
      </c>
      <c r="B9" s="5" t="n">
        <v>615555</v>
      </c>
      <c r="C9" s="5" t="n">
        <v>858781</v>
      </c>
    </row>
    <row r="10" spans="1:3">
      <c r="A10" s="4" t="s">
        <v>51</v>
      </c>
      <c r="B10" s="5" t="n">
        <v>747106</v>
      </c>
      <c r="C10" s="5" t="n">
        <v>632156</v>
      </c>
    </row>
    <row r="11" spans="1:3">
      <c r="A11" s="4" t="s">
        <v>52</v>
      </c>
      <c r="B11" s="5" t="n">
        <v>439782</v>
      </c>
    </row>
    <row r="12" spans="1:3">
      <c r="A12" s="4" t="s">
        <v>53</v>
      </c>
      <c r="B12" s="4" t="s">
        <v>45</v>
      </c>
      <c r="C12" s="5" t="n">
        <v>1466</v>
      </c>
    </row>
    <row r="13" spans="1:3">
      <c r="A13" s="4" t="s">
        <v>54</v>
      </c>
      <c r="B13" s="5" t="n">
        <v>19582</v>
      </c>
      <c r="C13" s="5" t="n">
        <v>19582</v>
      </c>
    </row>
    <row r="14" spans="1:3">
      <c r="A14" s="4" t="s">
        <v>55</v>
      </c>
      <c r="B14" s="5" t="n">
        <v>11751318</v>
      </c>
      <c r="C14" s="5" t="n">
        <v>10545039</v>
      </c>
    </row>
    <row r="15" spans="1:3">
      <c r="A15" s="3" t="s">
        <v>56</v>
      </c>
    </row>
    <row r="16" spans="1:3">
      <c r="A16" s="4" t="s">
        <v>57</v>
      </c>
      <c r="B16" s="4" t="s">
        <v>45</v>
      </c>
      <c r="C16" s="5" t="n">
        <v>3763</v>
      </c>
    </row>
    <row r="17" spans="1:3">
      <c r="A17" s="4" t="s">
        <v>58</v>
      </c>
      <c r="B17" s="5" t="n">
        <v>530380</v>
      </c>
      <c r="C17" s="5" t="n">
        <v>453498</v>
      </c>
    </row>
    <row r="18" spans="1:3">
      <c r="A18" s="4" t="s">
        <v>59</v>
      </c>
      <c r="B18" s="5" t="n">
        <v>1034830</v>
      </c>
      <c r="C18" s="5" t="n">
        <v>688649</v>
      </c>
    </row>
    <row r="19" spans="1:3">
      <c r="A19" s="4" t="s">
        <v>60</v>
      </c>
      <c r="B19" s="5" t="n">
        <v>171984</v>
      </c>
      <c r="C19" s="5" t="n">
        <v>421714</v>
      </c>
    </row>
    <row r="20" spans="1:3">
      <c r="A20" s="4" t="s">
        <v>61</v>
      </c>
      <c r="B20" s="4" t="s">
        <v>45</v>
      </c>
      <c r="C20" s="5" t="n">
        <v>16608</v>
      </c>
    </row>
    <row r="21" spans="1:3">
      <c r="A21" s="4" t="s">
        <v>62</v>
      </c>
      <c r="B21" s="5" t="n">
        <v>4295</v>
      </c>
    </row>
    <row r="22" spans="1:3">
      <c r="A22" s="4" t="s">
        <v>63</v>
      </c>
      <c r="B22" s="5" t="n">
        <v>133417</v>
      </c>
    </row>
    <row r="23" spans="1:3">
      <c r="A23" s="4" t="s">
        <v>64</v>
      </c>
      <c r="B23" s="5" t="n">
        <v>1874906</v>
      </c>
      <c r="C23" s="5" t="n">
        <v>1584232</v>
      </c>
    </row>
    <row r="24" spans="1:3">
      <c r="A24" s="4" t="s">
        <v>65</v>
      </c>
      <c r="B24" s="5" t="n">
        <v>65029</v>
      </c>
    </row>
    <row r="25" spans="1:3">
      <c r="A25" s="4" t="s">
        <v>66</v>
      </c>
      <c r="B25" s="4" t="s">
        <v>45</v>
      </c>
    </row>
    <row r="26" spans="1:3">
      <c r="A26" s="4" t="s">
        <v>67</v>
      </c>
      <c r="B26" s="5" t="n">
        <v>306365</v>
      </c>
    </row>
    <row r="27" spans="1:3">
      <c r="A27" s="4" t="s">
        <v>68</v>
      </c>
      <c r="B27" s="5" t="n">
        <v>2246300</v>
      </c>
      <c r="C27" s="5" t="n">
        <v>1584232</v>
      </c>
    </row>
    <row r="28" spans="1:3">
      <c r="A28" s="3" t="s">
        <v>69</v>
      </c>
    </row>
    <row r="29" spans="1:3">
      <c r="A29" s="4" t="s">
        <v>70</v>
      </c>
      <c r="B29" s="5" t="n">
        <v>411212</v>
      </c>
      <c r="C29" s="5" t="n">
        <v>409329</v>
      </c>
    </row>
    <row r="30" spans="1:3">
      <c r="A30" s="4" t="s">
        <v>71</v>
      </c>
      <c r="B30" s="5" t="n">
        <v>5144749</v>
      </c>
      <c r="C30" s="5" t="n">
        <v>4595214</v>
      </c>
    </row>
    <row r="31" spans="1:3">
      <c r="A31" s="4" t="s">
        <v>72</v>
      </c>
      <c r="B31" s="5" t="n">
        <v>4293261</v>
      </c>
      <c r="C31" s="5" t="n">
        <v>4300468</v>
      </c>
    </row>
    <row r="32" spans="1:3">
      <c r="A32" s="4" t="s">
        <v>73</v>
      </c>
      <c r="B32" s="5" t="n">
        <v>9849222</v>
      </c>
      <c r="C32" s="5" t="n">
        <v>9305011</v>
      </c>
    </row>
    <row r="33" spans="1:3">
      <c r="A33" s="4" t="s">
        <v>74</v>
      </c>
      <c r="B33" s="5" t="n">
        <v>-344204</v>
      </c>
      <c r="C33" s="5" t="n">
        <v>-344204</v>
      </c>
    </row>
    <row r="34" spans="1:3">
      <c r="A34" s="4" t="s">
        <v>75</v>
      </c>
      <c r="B34" s="5" t="n">
        <v>9505018</v>
      </c>
      <c r="C34" s="5" t="n">
        <v>8960807</v>
      </c>
    </row>
    <row r="35" spans="1:3">
      <c r="A35" s="4" t="s">
        <v>76</v>
      </c>
      <c r="B35" s="6" t="n">
        <v>11751318</v>
      </c>
      <c r="C35" s="6" t="n">
        <v>10545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s>
  <sheetData>
    <row r="1" spans="1:6">
      <c r="A1" s="1" t="s">
        <v>256</v>
      </c>
      <c r="B1" s="2" t="s">
        <v>257</v>
      </c>
      <c r="C1" s="2" t="s">
        <v>2</v>
      </c>
      <c r="D1" s="2" t="s">
        <v>88</v>
      </c>
      <c r="E1" s="2" t="s">
        <v>2</v>
      </c>
      <c r="F1" s="2" t="s">
        <v>88</v>
      </c>
    </row>
    <row r="2" spans="1:6">
      <c r="A2" s="3" t="s">
        <v>158</v>
      </c>
    </row>
    <row r="3" spans="1:6">
      <c r="A3" s="4" t="s">
        <v>258</v>
      </c>
      <c r="C3" s="6" t="n">
        <v>75073</v>
      </c>
      <c r="D3" s="6" t="n">
        <v>67504</v>
      </c>
      <c r="E3" s="6" t="n">
        <v>148588</v>
      </c>
      <c r="F3" s="6" t="n">
        <v>133984</v>
      </c>
    </row>
    <row r="4" spans="1:6">
      <c r="A4" s="4" t="s">
        <v>259</v>
      </c>
      <c r="B4" s="6"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0</v>
      </c>
      <c r="B1" s="2" t="s">
        <v>261</v>
      </c>
      <c r="C1" s="2" t="s">
        <v>1</v>
      </c>
    </row>
    <row r="2" spans="1:3">
      <c r="B2" s="2" t="s">
        <v>262</v>
      </c>
      <c r="C2" s="2" t="s">
        <v>2</v>
      </c>
    </row>
    <row r="3" spans="1:3">
      <c r="A3" s="4" t="s">
        <v>263</v>
      </c>
      <c r="B3" s="6" t="n">
        <v>1500000</v>
      </c>
    </row>
    <row r="4" spans="1:3">
      <c r="A4" s="4" t="s">
        <v>264</v>
      </c>
      <c r="B4" s="6" t="n">
        <v>100000</v>
      </c>
    </row>
    <row r="5" spans="1:3">
      <c r="A5" s="4" t="s">
        <v>265</v>
      </c>
      <c r="C5" s="6" t="n">
        <v>1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8</v>
      </c>
    </row>
    <row r="3" spans="1:3">
      <c r="A3" s="4" t="s">
        <v>267</v>
      </c>
      <c r="B3" s="4" t="s">
        <v>268</v>
      </c>
      <c r="C3" s="4" t="s">
        <v>268</v>
      </c>
    </row>
    <row r="4" spans="1:3">
      <c r="A4" s="4" t="s">
        <v>269</v>
      </c>
      <c r="C4" s="4" t="s">
        <v>270</v>
      </c>
    </row>
    <row r="5" spans="1:3">
      <c r="A5" s="4" t="s">
        <v>271</v>
      </c>
      <c r="B5" s="4" t="s">
        <v>45</v>
      </c>
      <c r="C5" s="4" t="s">
        <v>45</v>
      </c>
    </row>
    <row r="6" spans="1:3">
      <c r="A6" s="4" t="s">
        <v>272</v>
      </c>
      <c r="B6" s="4" t="s">
        <v>45</v>
      </c>
      <c r="C6" s="4" t="s">
        <v>45</v>
      </c>
    </row>
    <row r="7" spans="1:3">
      <c r="A7" s="4" t="s">
        <v>273</v>
      </c>
      <c r="B7" s="4" t="s">
        <v>274</v>
      </c>
      <c r="C7" s="4" t="s">
        <v>275</v>
      </c>
    </row>
    <row r="8" spans="1:3">
      <c r="A8" s="4" t="s">
        <v>276</v>
      </c>
      <c r="C8" s="4" t="s">
        <v>277</v>
      </c>
    </row>
    <row r="9" spans="1:3">
      <c r="A9" s="4" t="s">
        <v>278</v>
      </c>
    </row>
    <row r="10" spans="1:3">
      <c r="A10" s="4" t="s">
        <v>269</v>
      </c>
      <c r="B10" s="4" t="s">
        <v>279</v>
      </c>
    </row>
    <row r="11" spans="1:3">
      <c r="A11" s="4" t="s">
        <v>276</v>
      </c>
      <c r="B11" s="4" t="s">
        <v>280</v>
      </c>
    </row>
    <row r="12" spans="1:3">
      <c r="A12" s="4" t="s">
        <v>281</v>
      </c>
    </row>
    <row r="13" spans="1:3">
      <c r="A13" s="4" t="s">
        <v>269</v>
      </c>
      <c r="B13" s="4" t="s">
        <v>282</v>
      </c>
    </row>
    <row r="14" spans="1:3">
      <c r="A14" s="4" t="s">
        <v>276</v>
      </c>
      <c r="B14" s="4" t="s">
        <v>2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8</v>
      </c>
    </row>
    <row r="3" spans="1:3">
      <c r="A3" s="3" t="s">
        <v>285</v>
      </c>
    </row>
    <row r="4" spans="1:3">
      <c r="A4" s="4" t="s">
        <v>286</v>
      </c>
      <c r="B4" s="5" t="n">
        <v>2419000</v>
      </c>
      <c r="C4" s="5" t="n">
        <v>1038000</v>
      </c>
    </row>
    <row r="5" spans="1:3">
      <c r="A5" s="4" t="s">
        <v>287</v>
      </c>
      <c r="B5" s="5" t="n">
        <v>1300000</v>
      </c>
      <c r="C5" s="5" t="n">
        <v>18000</v>
      </c>
    </row>
    <row r="6" spans="1:3">
      <c r="A6" s="4" t="s">
        <v>288</v>
      </c>
      <c r="B6" s="5" t="n">
        <v>65000</v>
      </c>
      <c r="C6" s="5" t="n">
        <v>125000</v>
      </c>
    </row>
    <row r="7" spans="1:3">
      <c r="A7" s="4" t="s">
        <v>289</v>
      </c>
      <c r="B7" s="4" t="s">
        <v>45</v>
      </c>
      <c r="C7" s="4" t="s">
        <v>45</v>
      </c>
    </row>
    <row r="8" spans="1:3">
      <c r="A8" s="4" t="s">
        <v>290</v>
      </c>
      <c r="B8" s="5" t="n">
        <v>3654000</v>
      </c>
      <c r="C8" s="5" t="n">
        <v>931000</v>
      </c>
    </row>
    <row r="9" spans="1:3">
      <c r="A9" s="4" t="s">
        <v>291</v>
      </c>
      <c r="B9" s="5" t="n">
        <v>804260</v>
      </c>
      <c r="C9" s="5" t="n">
        <v>656885</v>
      </c>
    </row>
    <row r="10" spans="1:3">
      <c r="A10" s="3" t="s">
        <v>292</v>
      </c>
    </row>
    <row r="11" spans="1:3">
      <c r="A11" s="4" t="s">
        <v>286</v>
      </c>
      <c r="B11" s="6" t="n">
        <v>1</v>
      </c>
      <c r="C11" s="7" t="n">
        <v>0.41</v>
      </c>
    </row>
    <row r="12" spans="1:3">
      <c r="A12" s="4" t="s">
        <v>287</v>
      </c>
      <c r="B12" s="8" t="n">
        <v>1.66</v>
      </c>
      <c r="C12" s="8" t="n">
        <v>1.33</v>
      </c>
    </row>
    <row r="13" spans="1:3">
      <c r="A13" s="4" t="s">
        <v>288</v>
      </c>
      <c r="B13" s="8" t="n">
        <v>0.38</v>
      </c>
      <c r="C13" s="8" t="n">
        <v>0.41</v>
      </c>
    </row>
    <row r="14" spans="1:3">
      <c r="A14" s="4" t="s">
        <v>289</v>
      </c>
      <c r="B14" s="4" t="s">
        <v>45</v>
      </c>
      <c r="C14" s="4" t="s">
        <v>45</v>
      </c>
    </row>
    <row r="15" spans="1:3">
      <c r="A15" s="4" t="s">
        <v>290</v>
      </c>
      <c r="B15" s="8" t="n">
        <v>1.24</v>
      </c>
      <c r="C15" s="8" t="n">
        <v>0.43</v>
      </c>
    </row>
    <row r="16" spans="1:3">
      <c r="A16" s="4" t="s">
        <v>291</v>
      </c>
      <c r="B16" s="8" t="n">
        <v>0.63</v>
      </c>
      <c r="C16" s="8" t="n">
        <v>0.39</v>
      </c>
    </row>
    <row r="17" spans="1:3">
      <c r="A17" s="4" t="s">
        <v>293</v>
      </c>
      <c r="B17" s="7" t="n">
        <v>1.16</v>
      </c>
      <c r="C17" s="7" t="n">
        <v>0.75</v>
      </c>
    </row>
    <row r="18" spans="1:3">
      <c r="A18" s="4" t="s">
        <v>294</v>
      </c>
      <c r="B18" s="6" t="n">
        <v>274731</v>
      </c>
      <c r="C18" s="6" t="n">
        <v>266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4" t="s">
        <v>297</v>
      </c>
      <c r="B3" s="5" t="n">
        <v>3654000</v>
      </c>
    </row>
    <row r="4" spans="1:2">
      <c r="A4" s="4" t="s">
        <v>298</v>
      </c>
      <c r="B4" s="7" t="n">
        <v>1.24</v>
      </c>
    </row>
    <row r="5" spans="1:2">
      <c r="A5" s="4" t="s">
        <v>299</v>
      </c>
      <c r="B5" s="5" t="n">
        <v>804260</v>
      </c>
    </row>
    <row r="6" spans="1:2">
      <c r="A6" s="4" t="s">
        <v>298</v>
      </c>
      <c r="B6" s="7" t="n">
        <v>0.63</v>
      </c>
    </row>
    <row r="7" spans="1:2">
      <c r="A7" s="4" t="s">
        <v>278</v>
      </c>
    </row>
    <row r="8" spans="1:2">
      <c r="A8" s="4" t="s">
        <v>300</v>
      </c>
      <c r="B8" s="4" t="s">
        <v>275</v>
      </c>
    </row>
    <row r="9" spans="1:2">
      <c r="A9" s="4" t="s">
        <v>281</v>
      </c>
    </row>
    <row r="10" spans="1:2">
      <c r="A10" s="4" t="s">
        <v>300</v>
      </c>
      <c r="B10"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8</v>
      </c>
    </row>
    <row r="3" spans="1:3">
      <c r="A3" s="4" t="s">
        <v>267</v>
      </c>
      <c r="B3" s="4" t="s">
        <v>268</v>
      </c>
      <c r="C3" s="4" t="s">
        <v>45</v>
      </c>
    </row>
    <row r="4" spans="1:3">
      <c r="A4" s="4" t="s">
        <v>269</v>
      </c>
      <c r="B4" s="4" t="s">
        <v>279</v>
      </c>
      <c r="C4" s="4" t="s">
        <v>45</v>
      </c>
    </row>
    <row r="5" spans="1:3">
      <c r="A5" s="4" t="s">
        <v>271</v>
      </c>
      <c r="B5" s="4" t="s">
        <v>45</v>
      </c>
      <c r="C5" s="4" t="s">
        <v>45</v>
      </c>
    </row>
    <row r="6" spans="1:3">
      <c r="A6" s="4" t="s">
        <v>272</v>
      </c>
      <c r="B6" s="4" t="s">
        <v>45</v>
      </c>
      <c r="C6" s="4" t="s">
        <v>45</v>
      </c>
    </row>
    <row r="7" spans="1:3">
      <c r="A7" s="4" t="s">
        <v>273</v>
      </c>
      <c r="B7" s="4" t="s">
        <v>274</v>
      </c>
    </row>
    <row r="8" spans="1:3">
      <c r="A8" s="4" t="s">
        <v>276</v>
      </c>
      <c r="B8" s="4" t="s">
        <v>302</v>
      </c>
      <c r="C8"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8</v>
      </c>
    </row>
    <row r="3" spans="1:3">
      <c r="A3" s="3" t="s">
        <v>285</v>
      </c>
    </row>
    <row r="4" spans="1:3">
      <c r="A4" s="4" t="s">
        <v>286</v>
      </c>
      <c r="B4" s="4" t="s">
        <v>45</v>
      </c>
      <c r="C4" s="4" t="s">
        <v>45</v>
      </c>
    </row>
    <row r="5" spans="1:3">
      <c r="A5" s="4" t="s">
        <v>287</v>
      </c>
      <c r="B5" s="5" t="n">
        <v>1000000</v>
      </c>
      <c r="C5" s="4" t="s">
        <v>45</v>
      </c>
    </row>
    <row r="6" spans="1:3">
      <c r="A6" s="4" t="s">
        <v>288</v>
      </c>
      <c r="B6" s="4" t="s">
        <v>45</v>
      </c>
      <c r="C6" s="4" t="s">
        <v>45</v>
      </c>
    </row>
    <row r="7" spans="1:3">
      <c r="A7" s="4" t="s">
        <v>289</v>
      </c>
      <c r="B7" s="4" t="s">
        <v>45</v>
      </c>
      <c r="C7" s="4" t="s">
        <v>45</v>
      </c>
    </row>
    <row r="8" spans="1:3">
      <c r="A8" s="4" t="s">
        <v>290</v>
      </c>
      <c r="B8" s="5" t="n">
        <v>1000000</v>
      </c>
      <c r="C8" s="4" t="s">
        <v>45</v>
      </c>
    </row>
    <row r="9" spans="1:3">
      <c r="A9" s="4" t="s">
        <v>291</v>
      </c>
      <c r="B9" s="4" t="s">
        <v>45</v>
      </c>
      <c r="C9" s="4" t="s">
        <v>45</v>
      </c>
    </row>
    <row r="10" spans="1:3">
      <c r="A10" s="3" t="s">
        <v>292</v>
      </c>
    </row>
    <row r="11" spans="1:3">
      <c r="A11" s="4" t="s">
        <v>286</v>
      </c>
      <c r="B11" s="4" t="s">
        <v>45</v>
      </c>
      <c r="C11" s="4" t="s">
        <v>45</v>
      </c>
    </row>
    <row r="12" spans="1:3">
      <c r="A12" s="4" t="s">
        <v>287</v>
      </c>
      <c r="B12" s="8" t="n">
        <v>1.7</v>
      </c>
      <c r="C12" s="4" t="s">
        <v>45</v>
      </c>
    </row>
    <row r="13" spans="1:3">
      <c r="A13" s="4" t="s">
        <v>288</v>
      </c>
      <c r="B13" s="4" t="s">
        <v>45</v>
      </c>
      <c r="C13" s="4" t="s">
        <v>45</v>
      </c>
    </row>
    <row r="14" spans="1:3">
      <c r="A14" s="4" t="s">
        <v>289</v>
      </c>
      <c r="B14" s="4" t="s">
        <v>45</v>
      </c>
      <c r="C14" s="4" t="s">
        <v>45</v>
      </c>
    </row>
    <row r="15" spans="1:3">
      <c r="A15" s="4" t="s">
        <v>290</v>
      </c>
      <c r="B15" s="8" t="n">
        <v>1.7</v>
      </c>
      <c r="C15" s="4" t="s">
        <v>45</v>
      </c>
    </row>
    <row r="16" spans="1:3">
      <c r="A16" s="4" t="s">
        <v>291</v>
      </c>
      <c r="B16" s="4" t="s">
        <v>45</v>
      </c>
      <c r="C16" s="4" t="s">
        <v>45</v>
      </c>
    </row>
    <row r="17" spans="1:3">
      <c r="A17" s="4" t="s">
        <v>293</v>
      </c>
      <c r="B17" s="7" t="n">
        <v>1.16</v>
      </c>
      <c r="C17" s="6" t="n">
        <v>0</v>
      </c>
    </row>
    <row r="18" spans="1:3">
      <c r="A18" s="4" t="s">
        <v>294</v>
      </c>
      <c r="B18" s="6" t="n">
        <v>41909</v>
      </c>
      <c r="C18"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296</v>
      </c>
    </row>
    <row r="3" spans="1:2">
      <c r="A3" s="4" t="s">
        <v>297</v>
      </c>
      <c r="B3" s="5" t="n">
        <v>1000000</v>
      </c>
    </row>
    <row r="4" spans="1:2">
      <c r="A4" s="4" t="s">
        <v>300</v>
      </c>
      <c r="B4" s="4" t="s">
        <v>274</v>
      </c>
    </row>
    <row r="5" spans="1:2">
      <c r="A5" s="4" t="s">
        <v>298</v>
      </c>
      <c r="B5" s="7" t="n">
        <v>1.7</v>
      </c>
    </row>
    <row r="6" spans="1:2">
      <c r="A6" s="4" t="s">
        <v>299</v>
      </c>
      <c r="B6" s="4" t="s">
        <v>45</v>
      </c>
    </row>
    <row r="7" spans="1:2">
      <c r="A7" s="4" t="s">
        <v>298</v>
      </c>
      <c r="B7" s="7" t="n">
        <v>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5</v>
      </c>
      <c r="B1" s="2" t="s">
        <v>306</v>
      </c>
      <c r="C1" s="2" t="s">
        <v>307</v>
      </c>
      <c r="D1" s="2" t="s">
        <v>308</v>
      </c>
      <c r="E1" s="2" t="s">
        <v>309</v>
      </c>
      <c r="F1" s="2" t="s">
        <v>310</v>
      </c>
      <c r="G1" s="2" t="s">
        <v>2</v>
      </c>
      <c r="H1" s="2" t="s">
        <v>88</v>
      </c>
      <c r="I1" s="2" t="s">
        <v>41</v>
      </c>
      <c r="J1" s="2" t="s">
        <v>311</v>
      </c>
      <c r="K1" s="2" t="s">
        <v>312</v>
      </c>
    </row>
    <row r="2" spans="1:11">
      <c r="A2" s="4" t="s">
        <v>313</v>
      </c>
    </row>
    <row r="3" spans="1:11">
      <c r="A3" s="4" t="s">
        <v>314</v>
      </c>
      <c r="K3" s="5" t="n">
        <v>6000000</v>
      </c>
    </row>
    <row r="4" spans="1:11">
      <c r="A4" s="4" t="s">
        <v>315</v>
      </c>
    </row>
    <row r="5" spans="1:11">
      <c r="A5" s="4" t="s">
        <v>316</v>
      </c>
      <c r="G5" s="5" t="n">
        <v>1000000</v>
      </c>
      <c r="H5" s="4" t="s">
        <v>45</v>
      </c>
    </row>
    <row r="6" spans="1:11">
      <c r="A6" s="4" t="s">
        <v>317</v>
      </c>
      <c r="G6" s="7" t="n">
        <v>1.16</v>
      </c>
      <c r="H6" s="6" t="n">
        <v>0</v>
      </c>
    </row>
    <row r="7" spans="1:11">
      <c r="A7" s="4" t="s">
        <v>318</v>
      </c>
      <c r="G7" s="6" t="n">
        <v>41909</v>
      </c>
      <c r="H7" s="6" t="n">
        <v>0</v>
      </c>
    </row>
    <row r="8" spans="1:11">
      <c r="A8" s="4" t="s">
        <v>319</v>
      </c>
      <c r="G8" s="6" t="n">
        <v>1120652</v>
      </c>
    </row>
    <row r="9" spans="1:11">
      <c r="A9" s="4" t="s">
        <v>320</v>
      </c>
      <c r="G9" s="4" t="s">
        <v>321</v>
      </c>
    </row>
    <row r="10" spans="1:11">
      <c r="A10" s="4" t="s">
        <v>322</v>
      </c>
      <c r="G10" s="6" t="n">
        <v>0</v>
      </c>
      <c r="H10" s="6" t="n">
        <v>0</v>
      </c>
    </row>
    <row r="11" spans="1:11">
      <c r="A11" s="4" t="s">
        <v>323</v>
      </c>
      <c r="G11" s="5" t="n">
        <v>1000000</v>
      </c>
      <c r="H11" s="4" t="s">
        <v>45</v>
      </c>
      <c r="I11" s="4" t="s">
        <v>45</v>
      </c>
      <c r="J11" s="4" t="s">
        <v>45</v>
      </c>
    </row>
    <row r="12" spans="1:11">
      <c r="A12" s="4" t="s">
        <v>324</v>
      </c>
    </row>
    <row r="13" spans="1:11">
      <c r="A13" s="4" t="s">
        <v>316</v>
      </c>
      <c r="G13" s="5" t="n">
        <v>1300000</v>
      </c>
      <c r="H13" s="5" t="n">
        <v>18000</v>
      </c>
    </row>
    <row r="14" spans="1:11">
      <c r="A14" s="4" t="s">
        <v>317</v>
      </c>
      <c r="G14" s="7" t="n">
        <v>1.16</v>
      </c>
      <c r="H14" s="7" t="n">
        <v>0.75</v>
      </c>
    </row>
    <row r="15" spans="1:11">
      <c r="A15" s="4" t="s">
        <v>318</v>
      </c>
      <c r="G15" s="6" t="n">
        <v>274731</v>
      </c>
      <c r="H15" s="6" t="n">
        <v>26670</v>
      </c>
    </row>
    <row r="16" spans="1:11">
      <c r="A16" s="4" t="s">
        <v>319</v>
      </c>
      <c r="G16" s="6" t="n">
        <v>2308052</v>
      </c>
    </row>
    <row r="17" spans="1:11">
      <c r="A17" s="4" t="s">
        <v>320</v>
      </c>
      <c r="G17" s="4" t="s">
        <v>325</v>
      </c>
    </row>
    <row r="18" spans="1:11">
      <c r="A18" s="4" t="s">
        <v>322</v>
      </c>
      <c r="G18" s="6" t="n">
        <v>313714</v>
      </c>
      <c r="H18" s="6" t="n">
        <v>135979</v>
      </c>
    </row>
    <row r="19" spans="1:11">
      <c r="A19" s="4" t="s">
        <v>323</v>
      </c>
      <c r="G19" s="5" t="n">
        <v>3654000</v>
      </c>
      <c r="H19" s="5" t="n">
        <v>931000</v>
      </c>
      <c r="I19" s="5" t="n">
        <v>2419000</v>
      </c>
      <c r="J19" s="5" t="n">
        <v>1038000</v>
      </c>
    </row>
    <row r="20" spans="1:11">
      <c r="A20" s="4" t="s">
        <v>326</v>
      </c>
      <c r="G20" s="6" t="n">
        <v>24700</v>
      </c>
      <c r="H20" s="6" t="n">
        <v>51250</v>
      </c>
    </row>
    <row r="21" spans="1:11">
      <c r="A21" s="4" t="s">
        <v>327</v>
      </c>
      <c r="G21" s="6" t="n">
        <v>12796</v>
      </c>
      <c r="H21" s="6" t="n">
        <v>30664</v>
      </c>
    </row>
    <row r="22" spans="1:11">
      <c r="A22" s="4" t="s">
        <v>328</v>
      </c>
    </row>
    <row r="23" spans="1:11">
      <c r="A23" s="4" t="s">
        <v>329</v>
      </c>
      <c r="E23" s="5" t="n">
        <v>90604</v>
      </c>
    </row>
    <row r="24" spans="1:11">
      <c r="A24" s="4" t="s">
        <v>330</v>
      </c>
      <c r="C24" s="4" t="s">
        <v>331</v>
      </c>
    </row>
    <row r="25" spans="1:11">
      <c r="A25" s="4" t="s">
        <v>332</v>
      </c>
    </row>
    <row r="26" spans="1:11">
      <c r="A26" s="4" t="s">
        <v>330</v>
      </c>
      <c r="D26" s="4" t="s">
        <v>333</v>
      </c>
    </row>
    <row r="27" spans="1:11">
      <c r="A27" s="4" t="s">
        <v>334</v>
      </c>
      <c r="D27" s="6" t="n">
        <v>25000</v>
      </c>
      <c r="F27" s="6" t="n">
        <v>50000</v>
      </c>
    </row>
    <row r="28" spans="1:11">
      <c r="A28" s="4" t="s">
        <v>335</v>
      </c>
      <c r="D28" s="6" t="n">
        <v>10000</v>
      </c>
    </row>
    <row r="29" spans="1:11">
      <c r="A29" s="4" t="s">
        <v>336</v>
      </c>
    </row>
    <row r="30" spans="1:11">
      <c r="A30" s="4" t="s">
        <v>316</v>
      </c>
      <c r="G30" s="5" t="n">
        <v>1300000</v>
      </c>
    </row>
    <row r="31" spans="1:11">
      <c r="A31" s="4" t="s">
        <v>323</v>
      </c>
      <c r="G31" s="5" t="n">
        <v>3654000</v>
      </c>
    </row>
    <row r="32" spans="1:11">
      <c r="A32" s="4" t="s">
        <v>337</v>
      </c>
    </row>
    <row r="33" spans="1:11">
      <c r="A33" s="4" t="s">
        <v>316</v>
      </c>
      <c r="B33" s="5" t="n">
        <v>1000000</v>
      </c>
    </row>
    <row r="34" spans="1:11">
      <c r="A34" s="4" t="s">
        <v>338</v>
      </c>
      <c r="B34" s="4" t="s">
        <v>339</v>
      </c>
    </row>
    <row r="35" spans="1:11">
      <c r="A35" s="4" t="s">
        <v>340</v>
      </c>
    </row>
    <row r="36" spans="1:11">
      <c r="A36" s="4" t="s">
        <v>323</v>
      </c>
      <c r="G36" s="5"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342</v>
      </c>
    </row>
    <row r="2" spans="1:2">
      <c r="A2" s="4" t="s">
        <v>343</v>
      </c>
      <c r="B2" s="4" t="s">
        <v>344</v>
      </c>
    </row>
    <row r="3" spans="1:2">
      <c r="A3" s="4" t="s">
        <v>345</v>
      </c>
    </row>
    <row r="4" spans="1:2">
      <c r="A4" s="4" t="s">
        <v>346</v>
      </c>
      <c r="B4" s="6"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v>
      </c>
      <c r="B1" s="2" t="s">
        <v>2</v>
      </c>
      <c r="C1" s="2" t="s">
        <v>41</v>
      </c>
    </row>
    <row r="2" spans="1:3">
      <c r="A2" s="3" t="s">
        <v>78</v>
      </c>
    </row>
    <row r="3" spans="1:3">
      <c r="A3" s="4" t="s">
        <v>79</v>
      </c>
      <c r="B3" s="6" t="n">
        <v>37299</v>
      </c>
      <c r="C3" s="6" t="n">
        <v>37500</v>
      </c>
    </row>
    <row r="4" spans="1:3">
      <c r="A4" s="4" t="s">
        <v>80</v>
      </c>
      <c r="B4" s="6" t="n">
        <v>260812</v>
      </c>
      <c r="C4" s="6" t="n">
        <v>239581</v>
      </c>
    </row>
    <row r="5" spans="1:3">
      <c r="A5" s="4" t="s">
        <v>81</v>
      </c>
      <c r="B5" s="7" t="n">
        <v>0.01</v>
      </c>
      <c r="C5" s="7" t="n">
        <v>0.01</v>
      </c>
    </row>
    <row r="6" spans="1:3">
      <c r="A6" s="4" t="s">
        <v>82</v>
      </c>
      <c r="B6" s="5" t="n">
        <v>75000000</v>
      </c>
      <c r="C6" s="5" t="n">
        <v>75000000</v>
      </c>
    </row>
    <row r="7" spans="1:3">
      <c r="A7" s="4" t="s">
        <v>83</v>
      </c>
      <c r="B7" s="5" t="n">
        <v>41121211</v>
      </c>
      <c r="C7" s="5" t="n">
        <v>40932911</v>
      </c>
    </row>
    <row r="8" spans="1:3">
      <c r="A8" s="4" t="s">
        <v>84</v>
      </c>
      <c r="B8" s="5" t="n">
        <v>38383980</v>
      </c>
      <c r="C8" s="5" t="n">
        <v>38195680</v>
      </c>
    </row>
    <row r="9" spans="1:3">
      <c r="A9" s="4" t="s">
        <v>85</v>
      </c>
      <c r="B9" s="5" t="n">
        <v>2737231</v>
      </c>
      <c r="C9" s="5" t="n">
        <v>273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347</v>
      </c>
      <c r="B1" s="2" t="s">
        <v>87</v>
      </c>
      <c r="C1" s="2" t="s">
        <v>1</v>
      </c>
    </row>
    <row r="2" spans="1:3">
      <c r="B2" s="2" t="s">
        <v>2</v>
      </c>
      <c r="C2" s="2" t="s">
        <v>2</v>
      </c>
    </row>
    <row r="3" spans="1:3">
      <c r="A3" s="3" t="s">
        <v>170</v>
      </c>
    </row>
    <row r="4" spans="1:3">
      <c r="A4" s="4" t="s">
        <v>348</v>
      </c>
      <c r="B4" s="6" t="n">
        <v>37921</v>
      </c>
      <c r="C4" s="6" t="n">
        <v>73750</v>
      </c>
    </row>
    <row r="5" spans="1:3">
      <c r="A5" s="3" t="s">
        <v>349</v>
      </c>
    </row>
    <row r="6" spans="1:3">
      <c r="A6" s="4" t="s">
        <v>350</v>
      </c>
      <c r="B6" s="5" t="n">
        <v>1061</v>
      </c>
      <c r="C6" s="5" t="n">
        <v>2121</v>
      </c>
    </row>
    <row r="7" spans="1:3">
      <c r="A7" s="4" t="s">
        <v>351</v>
      </c>
      <c r="B7" s="5" t="n">
        <v>59</v>
      </c>
      <c r="C7" s="5" t="n">
        <v>131</v>
      </c>
    </row>
    <row r="8" spans="1:3">
      <c r="A8" s="4" t="s">
        <v>352</v>
      </c>
      <c r="B8" s="6" t="n">
        <v>1120</v>
      </c>
      <c r="C8" s="6" t="n">
        <v>2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53</v>
      </c>
      <c r="B1" s="2" t="s">
        <v>87</v>
      </c>
      <c r="C1" s="2" t="s">
        <v>1</v>
      </c>
    </row>
    <row r="2" spans="1:3">
      <c r="B2" s="2" t="s">
        <v>2</v>
      </c>
      <c r="C2" s="2" t="s">
        <v>2</v>
      </c>
    </row>
    <row r="3" spans="1:3">
      <c r="A3" s="3" t="s">
        <v>354</v>
      </c>
    </row>
    <row r="4" spans="1:3">
      <c r="A4" s="4" t="s">
        <v>355</v>
      </c>
      <c r="B4" s="6" t="n">
        <v>1041</v>
      </c>
      <c r="C4" s="6" t="n">
        <v>2069</v>
      </c>
    </row>
    <row r="5" spans="1:3">
      <c r="A5" s="4" t="s">
        <v>350</v>
      </c>
      <c r="B5" s="5" t="n">
        <v>1061</v>
      </c>
      <c r="C5" s="5" t="n">
        <v>2121</v>
      </c>
    </row>
    <row r="6" spans="1:3">
      <c r="A6" s="4" t="s">
        <v>351</v>
      </c>
      <c r="B6" s="5" t="n">
        <v>59</v>
      </c>
      <c r="C6" s="5" t="n">
        <v>131</v>
      </c>
    </row>
    <row r="7" spans="1:3">
      <c r="A7" s="4" t="s">
        <v>352</v>
      </c>
      <c r="B7" s="6" t="n">
        <v>1120</v>
      </c>
      <c r="C7" s="6" t="n">
        <v>2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356</v>
      </c>
      <c r="B1" s="2" t="s">
        <v>357</v>
      </c>
    </row>
    <row r="2" spans="1:2">
      <c r="A2" s="3" t="s">
        <v>358</v>
      </c>
    </row>
    <row r="3" spans="1:2">
      <c r="A3" s="4" t="s">
        <v>359</v>
      </c>
      <c r="B3" s="6" t="n">
        <v>439782</v>
      </c>
    </row>
    <row r="4" spans="1:2">
      <c r="A4" s="4" t="s">
        <v>360</v>
      </c>
      <c r="B4" s="5" t="n">
        <v>133417</v>
      </c>
    </row>
    <row r="5" spans="1:2">
      <c r="A5" s="4" t="s">
        <v>361</v>
      </c>
      <c r="B5" s="5" t="n">
        <v>306365</v>
      </c>
    </row>
    <row r="6" spans="1:2">
      <c r="A6" s="4" t="s">
        <v>362</v>
      </c>
      <c r="B6" s="5" t="n">
        <v>439782</v>
      </c>
    </row>
    <row r="7" spans="1:2">
      <c r="A7" s="3" t="s">
        <v>363</v>
      </c>
    </row>
    <row r="8" spans="1:2">
      <c r="A8" s="4" t="s">
        <v>364</v>
      </c>
      <c r="B8" s="5" t="n">
        <v>6363</v>
      </c>
    </row>
    <row r="9" spans="1:2">
      <c r="A9" s="4" t="s">
        <v>365</v>
      </c>
      <c r="B9" s="5" t="n">
        <v>2121</v>
      </c>
    </row>
    <row r="10" spans="1:2">
      <c r="A10" s="4" t="s">
        <v>50</v>
      </c>
      <c r="B10" s="5" t="n">
        <v>4242</v>
      </c>
    </row>
    <row r="11" spans="1:2">
      <c r="A11" s="4" t="s">
        <v>366</v>
      </c>
      <c r="B11" s="5" t="n">
        <v>4295</v>
      </c>
    </row>
    <row r="12" spans="1:2">
      <c r="A12" s="4" t="s">
        <v>367</v>
      </c>
      <c r="B12" s="4" t="s">
        <v>45</v>
      </c>
    </row>
    <row r="13" spans="1:2">
      <c r="A13" s="4" t="s">
        <v>368</v>
      </c>
      <c r="B13" s="6" t="n">
        <v>4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4"/>
  </cols>
  <sheetData>
    <row r="1" spans="1:2">
      <c r="A1" s="1" t="s">
        <v>369</v>
      </c>
      <c r="B1" s="2" t="s">
        <v>2</v>
      </c>
    </row>
    <row r="2" spans="1:2">
      <c r="A2" s="3" t="s">
        <v>370</v>
      </c>
    </row>
    <row r="3" spans="1:2">
      <c r="A3" s="4" t="s">
        <v>371</v>
      </c>
      <c r="B3" s="4" t="s">
        <v>372</v>
      </c>
    </row>
    <row r="4" spans="1:2">
      <c r="A4" s="4" t="s">
        <v>373</v>
      </c>
      <c r="B4" s="4" t="s">
        <v>374</v>
      </c>
    </row>
    <row r="5" spans="1:2">
      <c r="A5" s="3" t="s">
        <v>375</v>
      </c>
    </row>
    <row r="6" spans="1:2">
      <c r="A6" s="4" t="s">
        <v>371</v>
      </c>
      <c r="B6" s="4" t="s">
        <v>376</v>
      </c>
    </row>
    <row r="7" spans="1:2">
      <c r="A7" s="4" t="s">
        <v>373</v>
      </c>
      <c r="B7" s="4" t="s">
        <v>3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4"/>
    <col customWidth="1" max="2" min="2" width="21"/>
  </cols>
  <sheetData>
    <row r="1" spans="1:2">
      <c r="A1" s="1" t="s">
        <v>377</v>
      </c>
      <c r="B1" s="2" t="s">
        <v>357</v>
      </c>
    </row>
    <row r="2" spans="1:2">
      <c r="A2" s="3" t="s">
        <v>371</v>
      </c>
    </row>
    <row r="3" spans="1:2">
      <c r="A3" s="4" t="s">
        <v>39</v>
      </c>
      <c r="B3" s="6" t="n">
        <v>75843</v>
      </c>
    </row>
    <row r="4" spans="1:2">
      <c r="A4" s="4" t="s">
        <v>378</v>
      </c>
      <c r="B4" s="5" t="n">
        <v>151685</v>
      </c>
    </row>
    <row r="5" spans="1:2">
      <c r="A5" s="4" t="s">
        <v>379</v>
      </c>
      <c r="B5" s="5" t="n">
        <v>149476</v>
      </c>
    </row>
    <row r="6" spans="1:2">
      <c r="A6" s="4" t="s">
        <v>380</v>
      </c>
      <c r="B6" s="5" t="n">
        <v>97256</v>
      </c>
    </row>
    <row r="7" spans="1:2">
      <c r="A7" s="4" t="s">
        <v>381</v>
      </c>
      <c r="B7" s="5" t="n">
        <v>474260</v>
      </c>
    </row>
    <row r="8" spans="1:2">
      <c r="A8" s="4" t="s">
        <v>382</v>
      </c>
      <c r="B8" s="5" t="n">
        <v>-34478</v>
      </c>
    </row>
    <row r="9" spans="1:2">
      <c r="A9" s="4" t="s">
        <v>362</v>
      </c>
      <c r="B9" s="5" t="n">
        <v>439782</v>
      </c>
    </row>
    <row r="10" spans="1:2">
      <c r="A10" s="3" t="s">
        <v>383</v>
      </c>
    </row>
    <row r="11" spans="1:2">
      <c r="A11" s="4" t="s">
        <v>39</v>
      </c>
      <c r="B11" s="5" t="n">
        <v>2200</v>
      </c>
    </row>
    <row r="12" spans="1:2">
      <c r="A12" s="4" t="s">
        <v>378</v>
      </c>
      <c r="B12" s="5" t="n">
        <v>2206</v>
      </c>
    </row>
    <row r="13" spans="1:2">
      <c r="A13" s="4" t="s">
        <v>379</v>
      </c>
      <c r="B13" s="4" t="s">
        <v>45</v>
      </c>
    </row>
    <row r="14" spans="1:2">
      <c r="A14" s="4" t="s">
        <v>380</v>
      </c>
      <c r="B14" s="4" t="s">
        <v>45</v>
      </c>
    </row>
    <row r="15" spans="1:2">
      <c r="A15" s="4" t="s">
        <v>381</v>
      </c>
      <c r="B15" s="5" t="n">
        <v>4406</v>
      </c>
    </row>
    <row r="16" spans="1:2">
      <c r="A16" s="4" t="s">
        <v>382</v>
      </c>
      <c r="B16" s="5" t="n">
        <v>-111</v>
      </c>
    </row>
    <row r="17" spans="1:2">
      <c r="A17" s="4" t="s">
        <v>368</v>
      </c>
      <c r="B17" s="6" t="n">
        <v>4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4"/>
  </cols>
  <sheetData>
    <row r="1" spans="1:2">
      <c r="A1" s="1" t="s">
        <v>384</v>
      </c>
      <c r="B1" s="2" t="s">
        <v>2</v>
      </c>
    </row>
    <row r="2" spans="1:2">
      <c r="A2" s="4" t="s">
        <v>278</v>
      </c>
    </row>
    <row r="3" spans="1:2">
      <c r="A3" s="4" t="s">
        <v>385</v>
      </c>
      <c r="B3" s="4" t="s">
        <v>374</v>
      </c>
    </row>
    <row r="4" spans="1:2">
      <c r="A4" s="4" t="s">
        <v>281</v>
      </c>
    </row>
    <row r="5" spans="1:2">
      <c r="A5" s="4" t="s">
        <v>385</v>
      </c>
      <c r="B5"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5348812</v>
      </c>
      <c r="C4" s="6" t="n">
        <v>4502326</v>
      </c>
      <c r="D4" s="6" t="n">
        <v>10323090</v>
      </c>
      <c r="E4" s="6" t="n">
        <v>8535550</v>
      </c>
    </row>
    <row r="5" spans="1:5">
      <c r="A5" s="4" t="s">
        <v>91</v>
      </c>
      <c r="B5" s="5" t="n">
        <v>1873148</v>
      </c>
      <c r="C5" s="5" t="n">
        <v>1762742</v>
      </c>
      <c r="D5" s="5" t="n">
        <v>3799472</v>
      </c>
      <c r="E5" s="5" t="n">
        <v>3330142</v>
      </c>
    </row>
    <row r="6" spans="1:5">
      <c r="A6" s="4" t="s">
        <v>92</v>
      </c>
      <c r="B6" s="5" t="n">
        <v>3475664</v>
      </c>
      <c r="C6" s="5" t="n">
        <v>2739584</v>
      </c>
      <c r="D6" s="5" t="n">
        <v>6523618</v>
      </c>
      <c r="E6" s="5" t="n">
        <v>5205408</v>
      </c>
    </row>
    <row r="7" spans="1:5">
      <c r="A7" s="3" t="s">
        <v>93</v>
      </c>
    </row>
    <row r="8" spans="1:5">
      <c r="A8" s="4" t="s">
        <v>94</v>
      </c>
      <c r="B8" s="5" t="n">
        <v>3175382</v>
      </c>
      <c r="C8" s="5" t="n">
        <v>2022631</v>
      </c>
      <c r="D8" s="5" t="n">
        <v>6152765</v>
      </c>
      <c r="E8" s="5" t="n">
        <v>3902900</v>
      </c>
    </row>
    <row r="9" spans="1:5">
      <c r="A9" s="4" t="s">
        <v>95</v>
      </c>
      <c r="B9" s="5" t="n">
        <v>178235</v>
      </c>
      <c r="C9" s="5" t="n">
        <v>23963</v>
      </c>
      <c r="D9" s="5" t="n">
        <v>280194</v>
      </c>
      <c r="E9" s="5" t="n">
        <v>33811</v>
      </c>
    </row>
    <row r="10" spans="1:5">
      <c r="A10" s="4" t="s">
        <v>96</v>
      </c>
      <c r="B10" s="5" t="n">
        <v>86169</v>
      </c>
      <c r="C10" s="5" t="n">
        <v>75978</v>
      </c>
      <c r="D10" s="5" t="n">
        <v>169820</v>
      </c>
      <c r="E10" s="5" t="n">
        <v>150556</v>
      </c>
    </row>
    <row r="11" spans="1:5">
      <c r="A11" s="4" t="s">
        <v>97</v>
      </c>
      <c r="B11" s="5" t="n">
        <v>3439786</v>
      </c>
      <c r="C11" s="5" t="n">
        <v>2122572</v>
      </c>
      <c r="D11" s="5" t="n">
        <v>6602779</v>
      </c>
      <c r="E11" s="5" t="n">
        <v>4087267</v>
      </c>
    </row>
    <row r="12" spans="1:5">
      <c r="A12" s="4" t="s">
        <v>98</v>
      </c>
      <c r="B12" s="5" t="n">
        <v>35878</v>
      </c>
      <c r="C12" s="5" t="n">
        <v>617012</v>
      </c>
      <c r="D12" s="5" t="n">
        <v>-79161</v>
      </c>
      <c r="E12" s="5" t="n">
        <v>1118141</v>
      </c>
    </row>
    <row r="13" spans="1:5">
      <c r="A13" s="3" t="s">
        <v>99</v>
      </c>
    </row>
    <row r="14" spans="1:5">
      <c r="A14" s="4" t="s">
        <v>100</v>
      </c>
      <c r="B14" s="5" t="n">
        <v>-1235</v>
      </c>
      <c r="C14" s="5" t="n">
        <v>-19838</v>
      </c>
      <c r="D14" s="5" t="n">
        <v>-10925</v>
      </c>
      <c r="E14" s="5" t="n">
        <v>-10414</v>
      </c>
    </row>
    <row r="15" spans="1:5">
      <c r="A15" s="4" t="s">
        <v>101</v>
      </c>
      <c r="B15" s="5" t="n">
        <v>49980</v>
      </c>
      <c r="C15" s="4" t="s">
        <v>45</v>
      </c>
      <c r="D15" s="5" t="n">
        <v>49740</v>
      </c>
    </row>
    <row r="16" spans="1:5">
      <c r="A16" s="4" t="s">
        <v>102</v>
      </c>
      <c r="B16" s="5" t="n">
        <v>18243</v>
      </c>
      <c r="C16" s="5" t="n">
        <v>5501</v>
      </c>
      <c r="D16" s="5" t="n">
        <v>35723</v>
      </c>
      <c r="E16" s="5" t="n">
        <v>6116</v>
      </c>
    </row>
    <row r="17" spans="1:5">
      <c r="A17" s="4" t="s">
        <v>103</v>
      </c>
      <c r="B17" s="5" t="n">
        <v>66988</v>
      </c>
      <c r="C17" s="5" t="n">
        <v>-14337</v>
      </c>
      <c r="D17" s="5" t="n">
        <v>74538</v>
      </c>
      <c r="E17" s="5" t="n">
        <v>-4298</v>
      </c>
    </row>
    <row r="18" spans="1:5">
      <c r="A18" s="4" t="s">
        <v>104</v>
      </c>
      <c r="B18" s="5" t="n">
        <v>102866</v>
      </c>
      <c r="C18" s="5" t="n">
        <v>602675</v>
      </c>
      <c r="D18" s="5" t="n">
        <v>-4623</v>
      </c>
      <c r="E18" s="5" t="n">
        <v>1113843</v>
      </c>
    </row>
    <row r="19" spans="1:5">
      <c r="A19" s="4" t="s">
        <v>105</v>
      </c>
      <c r="B19" s="5" t="n">
        <v>-24683</v>
      </c>
      <c r="C19" s="5" t="n">
        <v>-126952</v>
      </c>
      <c r="D19" s="5" t="n">
        <v>-2584</v>
      </c>
      <c r="E19" s="5" t="n">
        <v>-234693</v>
      </c>
    </row>
    <row r="20" spans="1:5">
      <c r="A20" s="4" t="s">
        <v>106</v>
      </c>
      <c r="B20" s="6" t="n">
        <v>78183</v>
      </c>
      <c r="C20" s="6" t="n">
        <v>475723</v>
      </c>
      <c r="D20" s="6" t="n">
        <v>-7207</v>
      </c>
      <c r="E20" s="6" t="n">
        <v>879150</v>
      </c>
    </row>
    <row r="21" spans="1:5">
      <c r="A21" s="3" t="s">
        <v>107</v>
      </c>
    </row>
    <row r="22" spans="1:5">
      <c r="A22" s="4" t="s">
        <v>108</v>
      </c>
      <c r="B22" s="6" t="n">
        <v>0</v>
      </c>
      <c r="C22" s="7" t="n">
        <v>0.01</v>
      </c>
      <c r="D22" s="6" t="n">
        <v>0</v>
      </c>
      <c r="E22" s="7" t="n">
        <v>0.02</v>
      </c>
    </row>
    <row r="23" spans="1:5">
      <c r="A23" s="4" t="s">
        <v>109</v>
      </c>
      <c r="B23" s="6" t="n">
        <v>0</v>
      </c>
      <c r="C23" s="7" t="n">
        <v>0.01</v>
      </c>
      <c r="D23" s="6" t="n">
        <v>0</v>
      </c>
      <c r="E23" s="7" t="n">
        <v>0.02</v>
      </c>
    </row>
    <row r="24" spans="1:5">
      <c r="A24" s="3" t="s">
        <v>110</v>
      </c>
    </row>
    <row r="25" spans="1:5">
      <c r="A25" s="4" t="s">
        <v>111</v>
      </c>
      <c r="B25" s="5" t="n">
        <v>38353000</v>
      </c>
      <c r="C25" s="5" t="n">
        <v>38100040</v>
      </c>
      <c r="D25" s="5" t="n">
        <v>38279718</v>
      </c>
      <c r="E25" s="5" t="n">
        <v>38058500</v>
      </c>
    </row>
    <row r="26" spans="1:5">
      <c r="A26" s="4" t="s">
        <v>112</v>
      </c>
      <c r="B26" s="5" t="n">
        <v>39299800</v>
      </c>
      <c r="C26" s="5" t="n">
        <v>38872998</v>
      </c>
      <c r="D26" s="5" t="n">
        <v>39219752</v>
      </c>
      <c r="E26" s="5" t="n">
        <v>38815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15</v>
      </c>
      <c r="B4" s="6" t="n">
        <v>-7207</v>
      </c>
      <c r="C4" s="6" t="n">
        <v>879150</v>
      </c>
    </row>
    <row r="5" spans="1:3">
      <c r="A5" s="3" t="s">
        <v>116</v>
      </c>
    </row>
    <row r="6" spans="1:3">
      <c r="A6" s="4" t="s">
        <v>117</v>
      </c>
      <c r="B6" s="5" t="n">
        <v>529538</v>
      </c>
      <c r="C6" s="5" t="n">
        <v>94170</v>
      </c>
    </row>
    <row r="7" spans="1:3">
      <c r="A7" s="4" t="s">
        <v>96</v>
      </c>
      <c r="B7" s="5" t="n">
        <v>169820</v>
      </c>
      <c r="C7" s="5" t="n">
        <v>150556</v>
      </c>
    </row>
    <row r="8" spans="1:3">
      <c r="A8" s="4" t="s">
        <v>118</v>
      </c>
      <c r="B8" s="5" t="n">
        <v>-3763</v>
      </c>
      <c r="C8" s="5" t="n">
        <v>-11240</v>
      </c>
    </row>
    <row r="9" spans="1:3">
      <c r="A9" s="4" t="s">
        <v>119</v>
      </c>
      <c r="B9" s="5" t="n">
        <v>66494</v>
      </c>
      <c r="C9" s="5" t="n">
        <v>-941</v>
      </c>
    </row>
    <row r="10" spans="1:3">
      <c r="A10" s="4" t="s">
        <v>120</v>
      </c>
      <c r="B10" s="5" t="n">
        <v>-49740</v>
      </c>
    </row>
    <row r="11" spans="1:3">
      <c r="A11" s="3" t="s">
        <v>121</v>
      </c>
    </row>
    <row r="12" spans="1:3">
      <c r="A12" s="4" t="s">
        <v>122</v>
      </c>
      <c r="B12" s="5" t="n">
        <v>-1867342</v>
      </c>
      <c r="C12" s="5" t="n">
        <v>21855</v>
      </c>
    </row>
    <row r="13" spans="1:3">
      <c r="A13" s="4" t="s">
        <v>123</v>
      </c>
      <c r="B13" s="5" t="n">
        <v>-467706</v>
      </c>
      <c r="C13" s="5" t="n">
        <v>-59613</v>
      </c>
    </row>
    <row r="14" spans="1:3">
      <c r="A14" s="4" t="s">
        <v>124</v>
      </c>
      <c r="B14" s="5" t="n">
        <v>44874</v>
      </c>
      <c r="C14" s="5" t="n">
        <v>-85149</v>
      </c>
    </row>
    <row r="15" spans="1:3">
      <c r="A15" s="4" t="s">
        <v>125</v>
      </c>
      <c r="B15" s="5" t="n">
        <v>76882</v>
      </c>
      <c r="C15" s="5" t="n">
        <v>257549</v>
      </c>
    </row>
    <row r="16" spans="1:3">
      <c r="A16" s="4" t="s">
        <v>126</v>
      </c>
      <c r="B16" s="5" t="n">
        <v>-249730</v>
      </c>
      <c r="C16" s="5" t="n">
        <v>-147597</v>
      </c>
    </row>
    <row r="17" spans="1:3">
      <c r="A17" s="4" t="s">
        <v>127</v>
      </c>
      <c r="B17" s="5" t="n">
        <v>346181</v>
      </c>
      <c r="C17" s="5" t="n">
        <v>-118587</v>
      </c>
    </row>
    <row r="18" spans="1:3">
      <c r="A18" s="4" t="s">
        <v>128</v>
      </c>
      <c r="B18" s="5" t="n">
        <v>-72210</v>
      </c>
      <c r="C18" s="5" t="n">
        <v>-24366</v>
      </c>
    </row>
    <row r="19" spans="1:3">
      <c r="A19" s="4" t="s">
        <v>129</v>
      </c>
      <c r="B19" s="5" t="n">
        <v>-1483909</v>
      </c>
      <c r="C19" s="5" t="n">
        <v>955787</v>
      </c>
    </row>
    <row r="20" spans="1:3">
      <c r="A20" s="3" t="s">
        <v>130</v>
      </c>
    </row>
    <row r="21" spans="1:3">
      <c r="A21" s="4" t="s">
        <v>131</v>
      </c>
      <c r="B21" s="5" t="n">
        <v>-67079</v>
      </c>
      <c r="C21" s="5" t="n">
        <v>-93185</v>
      </c>
    </row>
    <row r="22" spans="1:3">
      <c r="A22" s="4" t="s">
        <v>132</v>
      </c>
      <c r="B22" s="4" t="s">
        <v>45</v>
      </c>
      <c r="C22" s="5" t="n">
        <v>-1500000</v>
      </c>
    </row>
    <row r="23" spans="1:3">
      <c r="A23" s="4" t="s">
        <v>133</v>
      </c>
      <c r="B23" s="4" t="s">
        <v>45</v>
      </c>
      <c r="C23" s="5" t="n">
        <v>-4818</v>
      </c>
    </row>
    <row r="24" spans="1:3">
      <c r="A24" s="4" t="s">
        <v>134</v>
      </c>
      <c r="B24" s="5" t="n">
        <v>-136182</v>
      </c>
      <c r="C24" s="5" t="n">
        <v>-64436</v>
      </c>
    </row>
    <row r="25" spans="1:3">
      <c r="A25" s="4" t="s">
        <v>135</v>
      </c>
      <c r="B25" s="5" t="n">
        <v>217821</v>
      </c>
      <c r="C25" s="4" t="s">
        <v>45</v>
      </c>
    </row>
    <row r="26" spans="1:3">
      <c r="A26" s="4" t="s">
        <v>136</v>
      </c>
      <c r="B26" s="5" t="n">
        <v>1517927</v>
      </c>
      <c r="C26" s="5" t="n">
        <v>103807</v>
      </c>
    </row>
    <row r="27" spans="1:3">
      <c r="A27" s="4" t="s">
        <v>137</v>
      </c>
      <c r="B27" s="5" t="n">
        <v>1532487</v>
      </c>
      <c r="C27" s="5" t="n">
        <v>-1558632</v>
      </c>
    </row>
    <row r="28" spans="1:3">
      <c r="A28" s="3" t="s">
        <v>138</v>
      </c>
    </row>
    <row r="29" spans="1:3">
      <c r="A29" s="4" t="s">
        <v>139</v>
      </c>
      <c r="B29" s="5" t="n">
        <v>24700</v>
      </c>
      <c r="C29" s="5" t="n">
        <v>51250</v>
      </c>
    </row>
    <row r="30" spans="1:3">
      <c r="A30" s="4" t="s">
        <v>140</v>
      </c>
      <c r="B30" s="5" t="n">
        <v>-2820</v>
      </c>
      <c r="C30" s="5" t="n">
        <v>-1755</v>
      </c>
    </row>
    <row r="31" spans="1:3">
      <c r="A31" s="4" t="s">
        <v>141</v>
      </c>
      <c r="B31" s="5" t="n">
        <v>-2069</v>
      </c>
    </row>
    <row r="32" spans="1:3">
      <c r="A32" s="4" t="s">
        <v>142</v>
      </c>
      <c r="B32" s="5" t="n">
        <v>19811</v>
      </c>
      <c r="C32" s="5" t="n">
        <v>49495</v>
      </c>
    </row>
    <row r="33" spans="1:3">
      <c r="A33" s="4" t="s">
        <v>143</v>
      </c>
      <c r="B33" s="5" t="n">
        <v>68389</v>
      </c>
      <c r="C33" s="5" t="n">
        <v>-553350</v>
      </c>
    </row>
    <row r="34" spans="1:3">
      <c r="A34" s="4" t="s">
        <v>144</v>
      </c>
      <c r="B34" s="5" t="n">
        <v>3738803</v>
      </c>
      <c r="C34" s="5" t="n">
        <v>3974536</v>
      </c>
    </row>
    <row r="35" spans="1:3">
      <c r="A35" s="4" t="s">
        <v>145</v>
      </c>
      <c r="B35" s="5" t="n">
        <v>3807192</v>
      </c>
      <c r="C35" s="5" t="n">
        <v>3421186</v>
      </c>
    </row>
    <row r="36" spans="1:3">
      <c r="A36" s="3" t="s">
        <v>146</v>
      </c>
    </row>
    <row r="37" spans="1:3">
      <c r="A37" s="4" t="s">
        <v>147</v>
      </c>
      <c r="B37" s="5" t="n">
        <v>233</v>
      </c>
    </row>
    <row r="38" spans="1:3">
      <c r="A38" s="4" t="s">
        <v>148</v>
      </c>
      <c r="C38" s="5" t="n">
        <v>260000</v>
      </c>
    </row>
    <row r="39" spans="1:3">
      <c r="A39" s="3" t="s">
        <v>149</v>
      </c>
    </row>
    <row r="40" spans="1:3">
      <c r="A40" s="4" t="s">
        <v>150</v>
      </c>
      <c r="B40" s="6" t="n">
        <v>212898</v>
      </c>
      <c r="C40" s="6" t="n">
        <v>6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3:50Z</dcterms:created>
  <dcterms:modified xmlns:dcterms="http://purl.org/dc/terms/" xmlns:xsi="http://www.w3.org/2001/XMLSchema-instance" xsi:type="dcterms:W3CDTF">2019-08-07T17:03:50Z</dcterms:modified>
</cp:coreProperties>
</file>